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come S" sheetId="4" r:id="rId4"/>
    <s:sheet name="Condensed Consolidated Statemen" sheetId="5" r:id="rId5"/>
    <s:sheet name="Condensed Consolidated Stateme6" sheetId="6" r:id="rId6"/>
    <s:sheet name="Background and Basis of Present" sheetId="7" r:id="rId7"/>
    <s:sheet name="Acquisition of Seven Hills Wine" sheetId="8" r:id="rId8"/>
    <s:sheet name="Inventory" sheetId="9" r:id="rId9"/>
    <s:sheet name="Property and Equipment" sheetId="10" r:id="rId10"/>
    <s:sheet name="Financial Instruments" sheetId="11" r:id="rId11"/>
    <s:sheet name="Intangible and Other Non-Curren" sheetId="12" r:id="rId12"/>
    <s:sheet name="Other Accrued Expenses" sheetId="13" r:id="rId13"/>
    <s:sheet name="Debt" sheetId="14" r:id="rId14"/>
    <s:sheet name="Stockholders_ Equity" sheetId="15" r:id="rId15"/>
    <s:sheet name="Income Taxes" sheetId="16" r:id="rId16"/>
    <s:sheet name="Business Segment Information" sheetId="17" r:id="rId17"/>
    <s:sheet name="Background and Basis of Prese18" sheetId="18" r:id="rId18"/>
    <s:sheet name="Acquisition of Seven Hills Wi19" sheetId="19" r:id="rId19"/>
    <s:sheet name="Inventory (Tables)" sheetId="20" r:id="rId20"/>
    <s:sheet name="Property and Equipment (Tables)" sheetId="21" r:id="rId21"/>
    <s:sheet name="Financial Instruments (Tables)" sheetId="22" r:id="rId22"/>
    <s:sheet name="Intangible and Other Non-Curr23" sheetId="23" r:id="rId23"/>
    <s:sheet name="Other Accrued Expenses (Tables)" sheetId="24" r:id="rId24"/>
    <s:sheet name="Business Segment Information (T" sheetId="25" r:id="rId25"/>
    <s:sheet name="Background and Basis of Prese26" sheetId="26" r:id="rId26"/>
    <s:sheet name="Acquisition of Seven Hills Wi27" sheetId="27" r:id="rId27"/>
    <s:sheet name="Acquisition of Seven Hills Wi28" sheetId="28" r:id="rId28"/>
    <s:sheet name="Acquisition of Seven Hills Wi29" sheetId="29" r:id="rId29"/>
    <s:sheet name="Inventory (Summary Of Inventory" sheetId="30" r:id="rId30"/>
    <s:sheet name="Property and Equipment (Summary" sheetId="31" r:id="rId31"/>
    <s:sheet name="Financial Instruments (Narrativ" sheetId="32" r:id="rId32"/>
    <s:sheet name="Financial Instruments (Schedule" sheetId="33" r:id="rId33"/>
    <s:sheet name="Intangible and Other Non-Curr34" sheetId="34" r:id="rId34"/>
    <s:sheet name="Intangible and Other Non-Curr35" sheetId="35" r:id="rId35"/>
    <s:sheet name="Other Accrued Expenses (Schedul" sheetId="36" r:id="rId36"/>
    <s:sheet name="Debt (Narrative) (Details)" sheetId="37" r:id="rId37"/>
    <s:sheet name="Stockholders_ Equity (Narrative" sheetId="38" r:id="rId38"/>
    <s:sheet name="Income Taxes (Narrative) (Detai" sheetId="39" r:id="rId39"/>
    <s:sheet name="Business Segment Information (N" sheetId="40" r:id="rId40"/>
    <s:sheet name="Business Segment Information (S" sheetId="41" r:id="rId41"/>
  </s:sheets>
  <s:definedNames/>
  <s:calcPr calcId="124519" calcMode="auto" fullCalcOnLoad="1"/>
</s:workbook>
</file>

<file path=xl/sharedStrings.xml><?xml version="1.0" encoding="utf-8"?>
<sst xmlns="http://schemas.openxmlformats.org/spreadsheetml/2006/main" uniqueCount="361">
  <si>
    <t>Document And Entity Information - shares</t>
  </si>
  <si>
    <t>6 Months Ended</t>
  </si>
  <si>
    <t>Jun. 30, 2016</t>
  </si>
  <si>
    <t>Aug. 05, 2016</t>
  </si>
  <si>
    <t>Document And Entity Information [Abstract]</t>
  </si>
  <si>
    <t>Document Type</t>
  </si>
  <si>
    <t>10-Q</t>
  </si>
  <si>
    <t>Amendment Flag</t>
  </si>
  <si>
    <t>false</t>
  </si>
  <si>
    <t>Document Period End Date</t>
  </si>
  <si>
    <t>Jun. 30,
		2016</t>
  </si>
  <si>
    <t>Document Fiscal Period Focus</t>
  </si>
  <si>
    <t>Q2</t>
  </si>
  <si>
    <t>Document Fiscal Year Focus</t>
  </si>
  <si>
    <t>Entity Registrant Name</t>
  </si>
  <si>
    <t>Crimson Wine Group, Ltd</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Investments available for sale</t>
  </si>
  <si>
    <t>Accounts receivable, net</t>
  </si>
  <si>
    <t>Inventory</t>
  </si>
  <si>
    <t>Other current assets</t>
  </si>
  <si>
    <t>Total current assets</t>
  </si>
  <si>
    <t>Property and equipment, net</t>
  </si>
  <si>
    <t>Goodwill</t>
  </si>
  <si>
    <t>Intangible assets and other non-current assets</t>
  </si>
  <si>
    <t>Total non-current assets</t>
  </si>
  <si>
    <t>Total assets</t>
  </si>
  <si>
    <t>Current liabilities:</t>
  </si>
  <si>
    <t>Accounts payable</t>
  </si>
  <si>
    <t>Accrued compensation related expenses</t>
  </si>
  <si>
    <t>Other accrued expenses</t>
  </si>
  <si>
    <t>Customer deposits</t>
  </si>
  <si>
    <t>Current portion of long-term debt, net of unamortized loan fees</t>
  </si>
  <si>
    <t>Total current liabilities</t>
  </si>
  <si>
    <t>Long-term debt, net of current portion and unamortized loan fees</t>
  </si>
  <si>
    <t>Deferred rent, non-current</t>
  </si>
  <si>
    <t>Deferred tax liability</t>
  </si>
  <si>
    <t>Total non-current liabilities</t>
  </si>
  <si>
    <t>Total liabilities</t>
  </si>
  <si>
    <t>Equity</t>
  </si>
  <si>
    <t>Common shares, par value $0.01 per share, authorized 150,000,000 shares; 24,115,807 and 24,4306,556 shares issued and outstanding at June 30, 2016 and December 31, 2015, respectively</t>
  </si>
  <si>
    <t>Additional paid-in capital</t>
  </si>
  <si>
    <t>Accumulated other comprehensive income (loss)</t>
  </si>
  <si>
    <t>Accumulated deficit</t>
  </si>
  <si>
    <t>Total equity</t>
  </si>
  <si>
    <t>Total liabilities and equity</t>
  </si>
  <si>
    <t>Condensed Consolidated Balance Sheets (Parenthetical) - $ / shares</t>
  </si>
  <si>
    <t>Condensed Consolidated Balance Sheets [Abstract]</t>
  </si>
  <si>
    <t>Common shares, par value</t>
  </si>
  <si>
    <t>Common shares, shares authorized</t>
  </si>
  <si>
    <t>Common shares, shares issued</t>
  </si>
  <si>
    <t>Common shares, shares outstanding</t>
  </si>
  <si>
    <t>Condensed Consolidated Income Statements - USD ($) shares in Thousands, $ in Thousands</t>
  </si>
  <si>
    <t>3 Months Ended</t>
  </si>
  <si>
    <t>Jun. 30, 2015</t>
  </si>
  <si>
    <t>Condensed Consolidated Statements Of Operations [Abstract]</t>
  </si>
  <si>
    <t>Net sales</t>
  </si>
  <si>
    <t>Cost of sales</t>
  </si>
  <si>
    <t>Gross profit</t>
  </si>
  <si>
    <t>Operating expenses:</t>
  </si>
  <si>
    <t>Sales and marketing</t>
  </si>
  <si>
    <t>General and administrative</t>
  </si>
  <si>
    <t>Total operating expenses</t>
  </si>
  <si>
    <t>Net loss (gain) on disposal of property and equipment</t>
  </si>
  <si>
    <t>Income from operations</t>
  </si>
  <si>
    <t>Other income (expense):</t>
  </si>
  <si>
    <t>Interest expense</t>
  </si>
  <si>
    <t>Other income, net</t>
  </si>
  <si>
    <t>Total other income (expense), net</t>
  </si>
  <si>
    <t>Income before income taxes</t>
  </si>
  <si>
    <t>Income tax provision</t>
  </si>
  <si>
    <t>Net income</t>
  </si>
  <si>
    <t>Basic and fully diluted weighted-average shares outstanding</t>
  </si>
  <si>
    <t>Basic and fully diluted earnings per share</t>
  </si>
  <si>
    <t>Condensed Consolidated Statements Of Comprehensive Income - USD ($) $ in Thousands</t>
  </si>
  <si>
    <t>Condensed Consolidated Statements Of Comprehensive Income [Abstract]</t>
  </si>
  <si>
    <t>Other comprehensive income (loss):</t>
  </si>
  <si>
    <t>Net unrealized holding gains (losses) on investments arising during the period, net of tax</t>
  </si>
  <si>
    <t>Comprehensive income</t>
  </si>
  <si>
    <t>Condensed Consolidated Statements Of Cash Flows - USD ($) $ in Thousands</t>
  </si>
  <si>
    <t>Net cash flows from operating activities:</t>
  </si>
  <si>
    <t>Adjustments to reconcile net income to net cash provided by operations:</t>
  </si>
  <si>
    <t>Depreciation and amortization of property and equipment</t>
  </si>
  <si>
    <t>Amortization of intangible assets</t>
  </si>
  <si>
    <t>Amortization of loan fees</t>
  </si>
  <si>
    <t>Loss on write-down of inventory</t>
  </si>
  <si>
    <t>Provision for doubtful accounts</t>
  </si>
  <si>
    <t>Deferred rent</t>
  </si>
  <si>
    <t>Provision for deferred income taxes</t>
  </si>
  <si>
    <t>Net change in operating assets and liabilities:</t>
  </si>
  <si>
    <t>Accounts receivable</t>
  </si>
  <si>
    <t>Other non-current assets</t>
  </si>
  <si>
    <t>Accounts payable and expense accruals</t>
  </si>
  <si>
    <t>Net cash provided by operating activities</t>
  </si>
  <si>
    <t>Net cash flows from investing activities:</t>
  </si>
  <si>
    <t>Acquisition of Seven Hillls Winery</t>
  </si>
  <si>
    <t>Purchase of investments available for sale</t>
  </si>
  <si>
    <t>Redemptions of investments available for sale</t>
  </si>
  <si>
    <t>Acquisition of property and equipment</t>
  </si>
  <si>
    <t>Proceeds from disposals of property and equipment</t>
  </si>
  <si>
    <t>Net cash used in investing activities</t>
  </si>
  <si>
    <t>Net cash flows from financing activities:</t>
  </si>
  <si>
    <t>Principal payments on long-term debt</t>
  </si>
  <si>
    <t>Repurchase of common stock</t>
  </si>
  <si>
    <t>Net cash used in financing activities</t>
  </si>
  <si>
    <t>Net (decrease) increase in cash and cash equivalents</t>
  </si>
  <si>
    <t>Cash and cash equivalents - beginning of period</t>
  </si>
  <si>
    <t>Cash and cash equivalents - end of period</t>
  </si>
  <si>
    <t>Supplemental disclosure of cash flow information:</t>
  </si>
  <si>
    <t>Interest</t>
  </si>
  <si>
    <t>Income taxes</t>
  </si>
  <si>
    <t xml:space="preserve"> </t>
  </si>
  <si>
    <t>Non-cash investing activity:</t>
  </si>
  <si>
    <t>Unrealized holding gains on investments, net of tax</t>
  </si>
  <si>
    <t>Acquisition of property and equipment accrued but not yet paid</t>
  </si>
  <si>
    <t>Background and Basis of Presentation</t>
  </si>
  <si>
    <t>Background and Basis of Presentation [Abstract]</t>
  </si>
  <si>
    <t xml:space="preserve">1. Background and Basis of Presentation
﻿
Background
﻿
Crimson Wine Group, Ltd. and its subsidiaries (collectively, “Crimson” or the “Company”) is a Delaware corporation that has been conducting business since 1991 . Crimson is in the business of producing and selling ultra-premium and luxury wines (i.e., wines that retail for $14 to $25 and over $25 per 750 ml bottle, respectively) . Crimson is headquartered in Napa, California and through its subsidiaries owns six wineries: Pine Ridge Vineyards, Archery Summit, Chamisal Vineyards , Seghesio Family Vineyards , Double Canyon Vineyards and Seven Hills Winery.
﻿
Financial Statement Preparation
﻿
The accompanying unaudited condensed consolidated financial statements have been prepared in accordance with accounting principles generally accepted in the U.S. (“GAAP”) and pursuant to the rules and regulations of the Securities and Exchange Commission (the “SEC”) for interim financial information. The unaudited interim condensed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ignificant Accounting Policies and Recent Accounting Pronouncements) included in the Company’s audited consolidated financial statements for the year ended December 31, 2015, as filed with the SEC on Form 10-K (the “2015 Report”) . Results of operations for interim periods are not necessarily indicative of annual results of operations . The unaudited condensed consolidated balance sheet at December 31, 2015 was extracted from the audited annual financial statements and does not include all disclosures required by GAAP for annual financial statements .
﻿
Significant Accounting Policies
﻿
There were no changes to the Company’s significant accounting policies during the six months ended June 30 , 2016 . See Note 3 to the 2015 Report for a description of the Company’s significant accounting policies.
﻿
Recent Accounting Pronouncements
﻿
The following table provides a brief description of recent accounting pronouncements issued by the Financial Accounting Standards Board (“FASB”) subsequent to the filing of the 2015 Report that could have a material effect on Crimson’s financial statements. The following table also provides a brief description of recent accounting pronoun cements adopted during the six months ended June 30 , 2016:
﻿
﻿
﻿ Standard
Description
Date of adoption
Effect on the financial statements or other significant matters
﻿
﻿ Standards that are not yet adopted
﻿ Accounting Standard Update ("ASU") 2016-08, Revenue from Contracts with Customers (Topic 606)
In May 2014, the FASB issued ASU 2014-09, Revenue from Contracts with Customers (Topic 606), which is guidance outlining a single comprehensive model for entities to use in accounting for revenue arising from contracts with customers that supersedes most current revenue recognition guidance. ASU 2016-08 amends the principal-versus-agent implementation guidance set forth in ASU 2014-09. Among other things, ASU 2016-08 clarifies that an entity should evaluate whether it is the principal or the agent for each specified good or service promised in a contract with a customer.
January 1, 2018, early adoption is permitted for the Company beginning on January 1, 2017.
Management is currently evaluating the potential impact of this guidance on the Company’s consolidated financial statements.
﻿ ASU 2016-10, Revenue from Contracts with Customers (Topic 606)
Amends certain aspects of ASU 2014-09 related to identifying performance obligations and licensing implementation.
January 1, 2018, early adoption is permitted for the Company beginning on January 1, 2017.
Management is currently evaluating the potential impact of this guidance on the Company’s consolidated financial statements.
﻿ Standards that were adopted
﻿ ASU 2015-16, Business Combinations (Topic 805)
The standard eliminates the requirement for retrospective treatment of measurement-period adjustments in a business combination. Instead, a measurement-period adjustment will be recognized in the period in which the adjustment is determined.
January 1, 2016.
The adoption of this standard did not have a material impact on the Company’s consolidated financial statements.
﻿ ASU 2015-05, Intangibles- Goodwill and Other- Internal-Use Software (Subtopic 350-40)
Cloud computing arrangements represent the delivery of hosted services over the internet which includes software, platforms, infrastructure and other hosting arrangements. The ASU provides criteria to determine whether the cloud computing arrangement includes a software license. A software license can include customized development, maintenance, hosting and other related costs. If the criteria are met, the customer will capitalize the fee attributable to the software license portion of the arrangement as internal-use software. If the arrangement does not include a software license, it should be treated as a service contract.
January 1, 2016.
The adoption of this standard did not have a material impact on the Company’s consolidated financial statements.
﻿
﻿ </t>
  </si>
  <si>
    <t>Acquisition of Seven Hills Winery</t>
  </si>
  <si>
    <t>Acquisition of Seven Hills Winery [Abstract]</t>
  </si>
  <si>
    <t xml:space="preserve">2. Acquisition of Seven Hills Winery
﻿
On January 27, 2016, one of Crimson’s wholly-owned subsidiaries entered into a purchase agreement pursuant to which Crimson’s subsidiary acquired, or has rights in, substantially all of the assets and certain liabilities with respect to the Seven Hills Winery located in Walla Walla, Washington . The acquisition provides a strategic opportunity for Crimson to expand its portfolio .
The ac quisition-date fair value of total consideration for the Seven Hills Winery acquisition was $7.9 million, consisting of $7. 3 million in cash, which included a working capital adjustment of $0.3 million, and $0.6 million of non-cash contingent cons ideration. The contingent consideration arrangement requires the Company to pay up to $0.8 million in future earn-out payments based on certain achievements of the acquired business over the 38 months following the closing of the acquisition . The Company estimated the fair value of the contingent consideration at January 27, 2016 (the acquisition date) to be $0.6 million, using a probability-weighted discounted cash flow model. This fair value measurement is based on significant inputs not observable in the market and thus represents a Level 3 measurement as defined in ASC 820, Fair Value Measurement . Changes to the estimated fair value of the contingent consideration at each reporting period shall be recorded in the Company’s consolidated income statement under the line item entitled ‘ General and administrative expense ’ as an operating expense . The fair value of the contingent consideration as of June 30 , 2016 was $0.6 million and during the three and six months ended June 30, 2016 the amounts recognized in the unaudited condensed consolidated income statements related to the changes in the estimated fair value of the contingent liability were immaterial.
﻿
The Seven Hills Winery acquisition was recorded during the first quarter of 2016 using the acquisition method of accounting as prescribed under ASC 805, Business Combinations . Accordingly, assets acquired and liabilities assumed were recorded at their fair values estimated by management as of January 27, 2016 . The Company is in the process of finalizing fair value measurements of certain assets; thus, the measurements are subject to change.
﻿
The following table summarizes the estimated fair values of the assets acquired and liabilities assumed at the acquisition date (in thousands):
﻿
﻿
﻿
﻿ Accounts receivable
$ 232
﻿ Inventory
4,229
﻿ Property, plant and equipment
2,927
﻿ Intangible assets
600
﻿ Total assets
7,988
﻿ Accounts payable and accruals
201
﻿ Net assets acquired
7,787
﻿ Goodwill
143
﻿ Total purchase price
$ 7,930
﻿
The fair value of accounts receivable acquired of $0.2 million is equal to the gross contractual amount due, as the Company expects all amounts to be collectible.
Adjustments to record the assets acquired and liabilities assumed at fair value include the recognition of $ 0.6 million of intangible assets as follows (in thousands, except estimated life information):
﻿
﻿
﻿
Amount
Estimated Life
﻿ Brand
$ 500
15 years
﻿ Distributor relationships
100
10 years
﻿ Total
$ 600
﻿
As described in Note 11 “Business Segment Information,” based on the nature of the Company’s business, revenue generating assets are utilized across segments . Therefore, goodwill recognized has not been allocated to any particular segment of the Company.
The Company recognized $0.1 million and $0.2 million of acquisition related costs during the three and six months ended June 30, 2016, respectively. These costs are included in the unaudited condensed consolidated income statements under the line item entitled ‘General and administrative expense.’ The Company’s results for the three and six months ended June 30, 2016 include the results of Seven Hills Winery for the period since the date of acquisition. The amount of revenue and net loss included in the Company’s unaudited condensed consolidated income statement s for the three months ended June 30, 2016 were $0.4 million and $0.1 million, respectively, and for the six months ended June 30, 2016 were $0.9 million and $0.2 million, respectively. Pro forma financial statements are not presented as they are not material to the Company’s overall consolidated financial statements. </t>
  </si>
  <si>
    <t>Inventory [Abstract]</t>
  </si>
  <si>
    <t xml:space="preserve">3. Inventory
﻿
A summary of inventory at June 30 , 2016 and December 31, 2015 is as follows (in thousands):
﻿
﻿
﻿
﻿
﻿
June 30, 2016
December 31, 2015
﻿ Case wine
$ 32,468
$ 30,997
﻿ In-process wine
24,481
24,306
﻿ Packaging and bottling supplies
775
333
﻿ Total inventory
$ 57,724
$ 55,636
﻿
﻿ </t>
  </si>
  <si>
    <t>Property and Equipment</t>
  </si>
  <si>
    <t>Property and Equipment [Abstract]</t>
  </si>
  <si>
    <t xml:space="preserve">4. Property and Equipment
﻿
A summary of property and equipment at June 30, 2016 and December 31, 2015, and depreciation expense for the six months ended June 30 , 2016 and 2015, is as follows (in thousands):
﻿
﻿
﻿
﻿
Depreciable Lives
﻿
(in years)
June 30, 2016
December 31, 2015
﻿ Land and improvements
N/A
$ 45,051
$ 41,573
﻿ Buildings and improvements
20 -40
50,993
48,770
﻿ Vineyards and improvements
7 -25
35,779
35,792
﻿ Winery and vineyard equipment
3 -25
30,808
29,766
﻿ Caves
20 -40
5,639
5,638
﻿ Vineyards under development
N/A
2,150
2,001
﻿ Construction in progress
N/A
1,280
195
﻿ Total
171,700
163,735
﻿ Accumulated depreciation and amortization
(54,381)
(52,100)
﻿ Property and equipment, net
$ 117,319
$ 111,635
﻿
﻿
Six Months Ended June 30,
﻿
2016
2015
﻿ Depreciation expense
﻿ Capitalized into inventory
2,531
2,372
﻿ Expensed to general and administrative
792
538
﻿ Total depreciation
$ 3,323
$ 2,910
﻿
﻿ </t>
  </si>
  <si>
    <t>Financial Instruments</t>
  </si>
  <si>
    <t>Financial Instruments [Abstract]</t>
  </si>
  <si>
    <t xml:space="preserve">5. Financial Instruments
﻿
The Company’s material financial instruments include cash and cash equivalents and investments classified as available for sale . I nvestments classified as available for sale are the only assets or liabilities that are measured at fair value on a recurring basis. All of the Company’s investments mature within three years or less.
﻿
The par value, amortized cost, gross unrealized gains and losses and estimated fair value of investments classified as available for sale as of June 30 , 2016 and December 31, 2015 are as follows (in thousands):
﻿
﻿
﻿
﻿ June 30, 2016
Par Value
Amortized Cost
Gross Unrealized Gains
Gross Unrealized Losses
Level 1
Level 2
Total Fair Value Measurements
﻿ U.S. Treasury Note
$ 10,000
$ 10,000
$ 45
$
-
$ 10,045
$
-
$ 10,045
﻿ Certificates of Deposit
13,750
13,750
66
-
-
13,816
13,816
﻿ Total
$ 23,750
$ 23,750
$ 111
$
-
$ 10,045
$ 13,816
$ 23,861
﻿
﻿ December 31, 2015
Par Value
Amortized Cost
Gross Unrealized Gains
Gross Unrealized Losses
Level 1
Level 2
Total Fair Value Measurements
﻿ U.S. Treasury Note
$ 10,000
$ 10,000
$
-
$ (45)
$ 9,955
$
-
$ 9,955
﻿ Certificates of Deposit
15,500
15,500
4
(36)
-
15,468
15,468
﻿ Total
$ 25,500
$ 25,500
$ 4
$ (81)
$ 9,955
$ 15,468
$ 25,423
﻿
As of June 30, 2016 and December 31, 2015 , other than the assets and liabilities related to the Seven Hills Winery acquisition (see Note 2), the Company did not have any assets or liabilities measured at fair value on a nonrecurring basis. For cash and cash equivalents, the carrying amounts of such financial instruments approximate their fair values. For short-term and long-term debt, the carrying amounts of such financial instruments approximate their fair values. The Company has estimated the fair value of its short-term and long-term debt based upon Level 3 inputs, such as the terms that management believes would currently be available to the Company for similar issues of debt, taking into account the current credit risk of the Company and other factors.
﻿
The Company does not invest in any derivatives or engage in any hedging activities. </t>
  </si>
  <si>
    <t>Intangible and Other Non-Current Assets</t>
  </si>
  <si>
    <t>Intangible and Other Non-Current Assets [Abstract]</t>
  </si>
  <si>
    <t xml:space="preserve">6. Intangible and Other Non-Current Assets
﻿
A summary of intangible and other non-current assets at June 30, 2016 and December 31, 2015, and amortization expense for the six months ended June 30, 2016 and 2015, is as follows (in thousands):
﻿
﻿
﻿
﻿
﻿
Amortizable Lives (in years)
June 30, 2016
December 31, 2015
﻿ Brand, net of accumulated amortization of $5,248 and $4,717
15 - 17
$ 12,753
$ 12,783
﻿ Distributor relationships, net of accumulated amortization of $948 and $851
10 - 14
1,752
1,749
﻿ Customer relationships, net of accumulated amortization of $1,380 and $1,243
7
520
657
﻿ Legacy permits, net of accumulated amortization of $91 and $82
14
159
168
﻿ Trademark, net of accumulated amortization of $78 and $74
20
122
126
﻿ Total intangible assets, net
$ 15,306
$ 15,483
﻿ Other non-current assets
263
411
﻿ Total intangible and other non-current assets
$ 15,569
$ 15,894
﻿
﻿
Six Months Ended June 30,
﻿ Amortization expense
2016
2015
﻿ Total amortization expense
$ 778
$ 757
﻿
The estimated aggregate future amortization as of June 30, 2016 is identified below (in thousands):
﻿
﻿
﻿
﻿ Years Remaining
Amortization
﻿ 2016
$ 778
﻿ 2017
1,557
﻿ 2018
1,402
﻿ 2019
1,286
﻿ 2020
1,286
﻿ Thereafter
8,997
﻿ Total
$ 15,306
﻿
﻿ </t>
  </si>
  <si>
    <t>Other Accrued Expenses</t>
  </si>
  <si>
    <t>Other Accrued Expenses [Abstract]</t>
  </si>
  <si>
    <t xml:space="preserve">7 . Other Accrued Expenses
﻿
Other accrued expenses consisted of the following as of June 30 , 2016 and December 31, 2015 (in thousands):
﻿
﻿
﻿
﻿
﻿
June 30, 2016
December 31, 2015
﻿ Depletion allowance
$ 621
$ 977
﻿ Production and farming
228
768
﻿ Sales and marketing
58
253
﻿ Professional fees
69
83
﻿ Contingent liability related to Seven Hills Winery
632
-
﻿ Accrued interest
201
114
﻿ Other accrued expenses
353
389
﻿ Total other accrued expenses
$ 2,162
$ 2,584
﻿
﻿ </t>
  </si>
  <si>
    <t>Debt</t>
  </si>
  <si>
    <t>Debt [Abstract]</t>
  </si>
  <si>
    <t xml:space="preserve">8. Debt
Revolving Credit Facility
In March 2013, Crimson and its subsidiaries entered into a $60.0 million revolving credit facility with American AgCredit, FLCA, as agent for the lenders identified in the revolving credit facility, comprised of a revolving loan facility and a term revolving loan facility, which together is secured by substantially all of Crimson’s assets . The revolving credit facility is for up to $10.0 million of availability in the aggregate for a five year term, and the term revolving credit facility is for up to $50.0 million in the aggregate for a fifteen year term . All obligations of Crimson under the revolving credit facility are collateralized by certain real property, including vineyards and certain winery facilities of Crimson, accounts receivable, inventory and intangible assets . In addition to unused line fees ranging from 0.15% to 0.25% , rates for the borrowings are priced based on a performance grid tied to certain financial ratios and the London Interbank Offered Rate. The revolving credit facility can be used to fund acquisitions, capital projects and other general corporate purposes . Covenants include the maintenance of specified debt and equity ratios, limitations on the incurrence of additional indebtedness, limitations on dividends and other distributions to shareholders and restrictions on certain mergers, consolidations and sales of assets . No amounts have been borrowed under the revolving credit facility to date.
Term Loan
On November 10, 2015, Pine Ridge Winery, LLC (“Borrower”), a wholly-owned subsidiary of Crimson , entered into a senior secured term loan agreement (the “term loan”) with American AgCredit, FLCA (“Lender”) for an aggregate principal amount of $16.0 million. Amounts outstanding under the term loan will bear a fixed interest rate of 5.24% per annum.
The term loan will mature on October 1, 2040 (the “Maturity Date”). On the first day of each January, April, July and October, commencing January 1, 2016, a principal payment in the amount of $160,000 and an interest payment equal to the amount of all interest accrued through the previous day shall be made. A final payment of all unpaid principal, interest and any other charges with respect to the term loan shall be due and payable on the Maturity Date.
The Company incurred debt issuance costs of approximately $0.1 million related to this term loan. These costs are recorded as a reduction from short-term or long-term debt, based on the timeframe in which the fees will be expensed (i.e. – expensed within 12-months shall be classified against short-term debt). The costs are being amortized to interest expense using the effective interest method over the contractual term of the loan.
Borrower’s obligations under the term loan are guaranteed by the Company. All obligations of Borrower under the term loan are collateralized by certain real property of the Company. Borrower’s covenants include the maintenance of a specified debt service coverage ratio and certain customary affirmative and negative covenants, including limitations on the incurrence of additional indebtedness; limitations on distributions to shareholders; and restrictions on certain investments, sale of assets and merging or consolidating with other persons.
The full $16.0 million was drawn at closing and the term loan can be used to fund acquisitions, capital projects and other general corporate purposes. As of June 30 , 2016, $15.6 million in principal was outstanding, net of unamortized loan fees of $0.1 million.
The Company was in compliance with all debt covenants as of June 30 , 2016.
﻿ </t>
  </si>
  <si>
    <t>Stockholders’ Equity</t>
  </si>
  <si>
    <t>Stockholders’ Equity [Abstract]</t>
  </si>
  <si>
    <t>Stockholders' Equity</t>
  </si>
  <si>
    <t xml:space="preserve">9. Stockholders’ Equity
In March 2014, the Board of Directors of the Company authorized a share repurchase program (the “2014 Repurchase Program”) that provides for the repurchase of up to $2.0 million of outstanding common stock. Under the 2014 Repurchase Program , any repurchased shares are constructively retired. During the six months ended June 30, 2016, the Company repurchased 76,710 shares under the 2014 Repurchase Program which were constructively retired at an original repurchase cost of $0.6 million , and o n February 29, 2016 the 2014 Repurchase Program was completed. Under the total 2014 Repurchase Program the Company repurchased 228,522 shares which were constructively retired at an original repurchase cost of $2.0 million.
﻿
In March 2016, the Board of Directors of the Company authorized a second share repurchase program (the “2016 Repurchase Program”) that provides for the repurchase of up to $2.0 million of outstanding common stock. Under the 2016 Repurchase Program , any repurchased shares are constructively retired. During the six months ended and as of June 30 , 2016, the Company repurchased 114,039 shares under the 2016 Repurchase Program which were constructively retired at an original repurchase cost of $1.0 million. Through August 5, 2016, the Company had repurchased 136,782 shares under the 2016 Repurchase Program which were constructively retired at an original repurchase price of $1.2 million.
﻿ </t>
  </si>
  <si>
    <t>Income Taxes</t>
  </si>
  <si>
    <t>Income Taxes [Abstract]</t>
  </si>
  <si>
    <t xml:space="preserve">10 . Income Taxes
The Company’s effective tax rates for the three months ended June 30, 2016 and 2015 were 44.3% and 32.9% , respectively. The Company’s effective tax rates for the six months ended June 30, 2016 and 2015 were 42.4% and 38.1% , respectively. The consolidated income tax expense for the three and six months ended June 30 , 2016 and 2015 was determined based upon estimates of the Company’s consolidated effective income tax rates for the years ending December 31, 2016 and 2015, respectively. The difference between the consolidated effective income tax rate and the U.S. federal statutory rate is primarily attributable to state taxes and permanent items , which primarily consist of meals and entertainment and the domestic production activity deduction .
﻿
The Company does not have any amounts in its consolidated balance sheet for unrecognized tax benefits related to uncertain tax positions at June 30, 2016 and December 31, 2015. </t>
  </si>
  <si>
    <t>Business Segment Information</t>
  </si>
  <si>
    <t>Business Segment Information [Abstract]</t>
  </si>
  <si>
    <t xml:space="preserve">11. Business Segment Information
The Company has identified two operating segments which are reportable segments for financial statement reporting purposes, Wholesale Sales and Direct to Consumer Sales, based upon their different distribution channels, margins and selling strategies . Wholesale Sales includes all sales through a third party where prices are given at a wholesale rate whereas Direct to Consumer Sales includes retail sales in the t asting room, remote sites and on-site events, Wine Club sales and other sales made directly to the consumer without the use of an intermediary .
The two s egments reflect how the Company’ s operations are evaluated by senior management and the structure of its internal financial reporting. The Company evaluates performance based on the gross profit of the respective business segments. Selling expenses that can be directly attributable to the segment are allocated accordingly. However, centralized selling expenses and general and administrative expenses are not allocated between operating segments. Therefore, net income information for the respective segments is not available . Based on the nature of the Company’s business, revenue generating assets are utilized across segments . Therefore, discrete financial information related to segment assets and other balance sheet data is not available and that information continues to be aggregated.
The following table outlines the net sales, cost of sales, gross profit, directly attributable selling expenses and operating income for the Company’s reportable segments for the three and six months ended June 30 , 2016 and 2015, and also includes a reconciliation of consolidated income (loss) from operations. Other/Non-allocable net sales and gross profit include bulk wine and grape sales, event fees and retail sales. Other/Non-allocable expenses include centralized corporate expenses not specific to an identified reporting segment . Sales figures are net of related excise taxes.
﻿
﻿
﻿
﻿
Three Months Ended June 30,
﻿
Wholesale
Direct to Consumer
Other/Non-Allocable
Total
﻿ (in thousands)
2016
2015
2016
2015
2016
2015
2016
2015
﻿ Net sales
$ 8,626
$ 8,574
$ 5,514
$ 5,576
$ 1,095
$ 641
$ 15,235
$ 14,791
﻿ Cost of sales
4,797
4,336
1,682
1,517
1,190
849
7,669
6,702
﻿ Gross profit (loss)
3,829
4,238
3,832
4,059
(95)
(208)
7,566
8,089
﻿ Operating expenses:
﻿ Sales and marketing
1,522
1,390
1,534
1,487
822
521
3,878
3,398
﻿ General and administrative
-
-
-
-
2,624
2,618
2,624
2,618
﻿ Total operating expenses
1,522
1,390
1,534
1,487
3,446
3,139
6,502
6,016
﻿ Net loss (gain) on disposal of property and equipment
-
-
-
-
28
(83)
28
(83)
﻿ Income (loss) from operations
$ 2,307
$ 2,848
$ 2,298
$ 2,572
$ (3,569)
$ (3,264)
$ 1,036
$ 2,156
﻿
﻿
Six Months Ended June 30,
﻿
Wholesale
Direct to Consumer
Other/Non-Allocable
Total
﻿ (in thousands)
2016
2015
2016
2015
2016
2015
2016
2015
﻿ Net sales
$ 18,569
$ 16,947
$ 10,207
$ 10,316
$ 2,013
$ 1,245
$ 30,789
$ 28,508
﻿ Cost of sales
10,388
8,606
3,112
2,878
2,068
1,254
15,568
12,738
﻿ Gross profit (loss)
8,181
8,341
7,095
7,438
(55)
(9)
15,221
15,770
﻿ Operating expenses:
﻿ Sales and marketing
3,195
2,787
2,976
2,867
1,664
919
7,835
6,573
﻿ General and administrative
-
-
-
-
5,795
5,191
5,795
5,191
﻿ Total operating expenses
3,195
2,787
2,976
2,867
7,459
6,110
13,630
11,764
﻿ Net loss (gain) on disposal of property and equipment
-
-
-
-
22
(100)
22
(100)
﻿ Income (loss) from operations
$ 4,986
$ 5,554
$ 4,119
$ 4,571
$ (7,536)
$ (6,019)
$ 1,569
$ 4,106
﻿ </t>
  </si>
  <si>
    <t>Background and Basis of Presentation (Policy)</t>
  </si>
  <si>
    <t>Financial Statement Preparation</t>
  </si>
  <si>
    <t xml:space="preserve">Financial Statement Preparation
﻿
The accompanying unaudited condensed consolidated financial statements have been prepared in accordance with accounting principles generally accepted in the U.S. (“GAAP”) and pursuant to the rules and regulations of the Securities and Exchange Commission (the “SEC”) for interim financial information. The unaudited interim condensed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ignificant Accounting Policies and Recent Accounting Pronouncements) included in the Company’s audited consolidated financial statements for the year ended December 31, 2015, as filed with the SEC on Form 10-K (the “2015 Report”) . Results of operations for interim periods are not necessarily indicative of annual results of operations . The unaudited condensed consolidated balance sheet at December 31, 2015 was extracted from the audited annual financial statements and does not include all disclosures required by GAAP for annual financial statements . </t>
  </si>
  <si>
    <t>Significant Accounting Policies</t>
  </si>
  <si>
    <t xml:space="preserve">Significant Accounting Policies
﻿
There were no changes to the Company’s significant accounting policies during the six months ended June 30 , 2016 . See Note 3 to the 2015 Report for a description of the Company’s significant accounting policies. </t>
  </si>
  <si>
    <t>Recent Accounting Pronouncements</t>
  </si>
  <si>
    <t xml:space="preserve">Recent Accounting Pronouncements
﻿
The following table provides a brief description of recent accounting pronouncements issued by the Financial Accounting Standards Board (“FASB”) subsequent to the filing of the 2015 Report that could have a material effect on Crimson’s financial statements. The following table also provides a brief description of recent accounting pronoun cements adopted during the six months ended June 30 , 2016:
﻿
﻿
﻿ Standard
Description
Date of adoption
Effect on the financial statements or other significant matters
﻿
﻿ Standards that are not yet adopted
﻿ Accounting Standard Update ("ASU") 2016-08, Revenue from Contracts with Customers (Topic 606)
In May 2014, the FASB issued ASU 2014-09, Revenue from Contracts with Customers (Topic 606), which is guidance outlining a single comprehensive model for entities to use in accounting for revenue arising from contracts with customers that supersedes most current revenue recognition guidance. ASU 2016-08 amends the principal-versus-agent implementation guidance set forth in ASU 2014-09. Among other things, ASU 2016-08 clarifies that an entity should evaluate whether it is the principal or the agent for each specified good or service promised in a contract with a customer.
January 1, 2018, early adoption is permitted for the Company beginning on January 1, 2017.
Management is currently evaluating the potential impact of this guidance on the Company’s consolidated financial statements.
﻿ ASU 2016-10, Revenue from Contracts with Customers (Topic 606)
Amends certain aspects of ASU 2014-09 related to identifying performance obligations and licensing implementation.
January 1, 2018, early adoption is permitted for the Company beginning on January 1, 2017.
Management is currently evaluating the potential impact of this guidance on the Company’s consolidated financial statements.
﻿ Standards that were adopted
﻿ ASU 2015-16, Business Combinations (Topic 805)
The standard eliminates the requirement for retrospective treatment of measurement-period adjustments in a business combination. Instead, a measurement-period adjustment will be recognized in the period in which the adjustment is determined.
January 1, 2016.
The adoption of this standard did not have a material impact on the Company’s consolidated financial statements.
﻿ ASU 2015-05, Intangibles- Goodwill and Other- Internal-Use Software (Subtopic 350-40)
Cloud computing arrangements represent the delivery of hosted services over the internet which includes software, platforms, infrastructure and other hosting arrangements. The ASU provides criteria to determine whether the cloud computing arrangement includes a software license. A software license can include customized development, maintenance, hosting and other related costs. If the criteria are met, the customer will capitalize the fee attributable to the software license portion of the arrangement as internal-use software. If the arrangement does not include a software license, it should be treated as a service contract.
January 1, 2016.
The adoption of this standard did not have a material impact on the Company’s consolidated financial statements.
﻿ </t>
  </si>
  <si>
    <t>Acquisition of Seven Hills Winery (Tables)</t>
  </si>
  <si>
    <t>Summary of Assets Acquired and Liabilities Assumed</t>
  </si>
  <si>
    <t xml:space="preserve">﻿
﻿ Accounts receivable
$ 232
﻿ Inventory
4,229
﻿ Property, plant and equipment
2,927
﻿ Intangible assets
600
﻿ Total assets
7,988
﻿ Accounts payable and accruals
201
﻿ Net assets acquired
7,787
﻿ Goodwill
143
﻿ Total purchase price
$ 7,930
﻿ </t>
  </si>
  <si>
    <t>Schedule of Intangible Assets Acquired</t>
  </si>
  <si>
    <t xml:space="preserve">﻿
﻿
Amount
Estimated Life
﻿ Brand
$ 500
15 years
﻿ Distributor relationships
100
10 years
﻿ Total
$ 600
﻿ </t>
  </si>
  <si>
    <t>Inventory (Tables)</t>
  </si>
  <si>
    <t>Summary Of Inventory</t>
  </si>
  <si>
    <t xml:space="preserve">﻿
﻿
June 30, 2016
December 31, 2015
﻿ Case wine
$ 32,468
$ 30,997
﻿ In-process wine
24,481
24,306
﻿ Packaging and bottling supplies
775
333
﻿ Total inventory
$ 57,724
$ 55,636
﻿ </t>
  </si>
  <si>
    <t>Property and Equipment (Tables)</t>
  </si>
  <si>
    <t>Summary Of Property And Equipment</t>
  </si>
  <si>
    <t xml:space="preserve">﻿
﻿
Depreciable Lives
﻿
(in years)
June 30, 2016
December 31, 2015
﻿ Land and improvements
N/A
$ 45,051
$ 41,573
﻿ Buildings and improvements
20 -40
50,993
48,770
﻿ Vineyards and improvements
7 -25
35,779
35,792
﻿ Winery and vineyard equipment
3 -25
30,808
29,766
﻿ Caves
20 -40
5,639
5,638
﻿ Vineyards under development
N/A
2,150
2,001
﻿ Construction in progress
N/A
1,280
195
﻿ Total
171,700
163,735
﻿ Accumulated depreciation and amortization
(54,381)
(52,100)
﻿ Property and equipment, net
$ 117,319
$ 111,635
﻿
﻿
Six Months Ended June 30,
﻿
2016
2015
﻿ Depreciation expense
﻿ Capitalized into inventory
2,531
2,372
﻿ Expensed to general and administrative
792
538
﻿ Total depreciation
$ 3,323
$ 2,910
﻿ </t>
  </si>
  <si>
    <t>Financial Instruments (Tables)</t>
  </si>
  <si>
    <t>Schedule Of Available For Sale Securities</t>
  </si>
  <si>
    <t xml:space="preserve">﻿
﻿
﻿ June 30, 2016
Par Value
Amortized Cost
Gross Unrealized Gains
Gross Unrealized Losses
Level 1
Level 2
Total Fair Value Measurements
﻿ U.S. Treasury Note
$ 10,000
$ 10,000
$ 45
$
-
$ 10,045
$
-
$ 10,045
﻿ Certificates of Deposit
13,750
13,750
66
-
-
13,816
13,816
﻿ Total
$ 23,750
$ 23,750
$ 111
$
-
$ 10,045
$ 13,816
$ 23,861
﻿
﻿ December 31, 2015
Par Value
Amortized Cost
Gross Unrealized Gains
Gross Unrealized Losses
Level 1
Level 2
Total Fair Value Measurements
﻿ U.S. Treasury Note
$ 10,000
$ 10,000
$
-
$ (45)
$ 9,955
$
-
$ 9,955
﻿ Certificates of Deposit
15,500
15,500
4
(36)
-
15,468
15,468
﻿ Total
$ 25,500
$ 25,500
$ 4
$ (81)
$ 9,955
$ 15,468
$ 25,423
﻿ </t>
  </si>
  <si>
    <t>Intangible and Other Non-Current Assets (Tables)</t>
  </si>
  <si>
    <t>Summary Of Intangible Assets</t>
  </si>
  <si>
    <t xml:space="preserve">﻿
﻿
﻿
Amortizable Lives (in years)
June 30, 2016
December 31, 2015
﻿ Brand, net of accumulated amortization of $5,248 and $4,717
15 - 17
$ 12,753
$ 12,783
﻿ Distributor relationships, net of accumulated amortization of $948 and $851
10 - 14
1,752
1,749
﻿ Customer relationships, net of accumulated amortization of $1,380 and $1,243
7
520
657
﻿ Legacy permits, net of accumulated amortization of $91 and $82
14
159
168
﻿ Trademark, net of accumulated amortization of $78 and $74
20
122
126
﻿ Total intangible assets, net
$ 15,306
$ 15,483
﻿ Other non-current assets
263
411
﻿ Total intangible and other non-current assets
$ 15,569
$ 15,894
﻿
﻿
Six Months Ended June 30,
﻿ Amortization expense
2016
2015
﻿ Total amortization expense
$ 778
$ 757
﻿ </t>
  </si>
  <si>
    <t>Amortization expense for Intangible Assets</t>
  </si>
  <si>
    <t xml:space="preserve">﻿
﻿ Years Remaining
Amortization
﻿ 2016
$ 778
﻿ 2017
1,557
﻿ 2018
1,402
﻿ 2019
1,286
﻿ 2020
1,286
﻿ Thereafter
8,997
﻿ Total
$ 15,306
﻿ </t>
  </si>
  <si>
    <t>Other Accrued Expenses (Tables)</t>
  </si>
  <si>
    <t>Schedule of other accrued expenses</t>
  </si>
  <si>
    <t xml:space="preserve">﻿
﻿
﻿
June 30, 2016
December 31, 2015
﻿ Depletion allowance
$ 621
$ 977
﻿ Production and farming
228
768
﻿ Sales and marketing
58
253
﻿ Professional fees
69
83
﻿ Contingent liability related to Seven Hills Winery
632
-
﻿ Accrued interest
201
114
﻿ Other accrued expenses
353
389
﻿ Total other accrued expenses
$ 2,162
$ 2,584
﻿ </t>
  </si>
  <si>
    <t>Business Segment Information (Tables)</t>
  </si>
  <si>
    <t>Schedule Of Segment Reporting</t>
  </si>
  <si>
    <t xml:space="preserve">﻿
﻿
Three Months Ended June 30,
﻿
Wholesale
Direct to Consumer
Other/Non-Allocable
Total
﻿ (in thousands)
2016
2015
2016
2015
2016
2015
2016
2015
﻿ Net sales
$ 8,626
$ 8,574
$ 5,514
$ 5,576
$ 1,095
$ 641
$ 15,235
$ 14,791
﻿ Cost of sales
4,797
4,336
1,682
1,517
1,190
849
7,669
6,702
﻿ Gross profit (loss)
3,829
4,238
3,832
4,059
(95)
(208)
7,566
8,089
﻿ Operating expenses:
﻿ Sales and marketing
1,522
1,390
1,534
1,487
822
521
3,878
3,398
﻿ General and administrative
-
-
-
-
2,624
2,618
2,624
2,618
﻿ Total operating expenses
1,522
1,390
1,534
1,487
3,446
3,139
6,502
6,016
﻿ Net loss (gain) on disposal of property and equipment
-
-
-
-
28
(83)
28
(83)
﻿ Income (loss) from operations
$ 2,307
$ 2,848
$ 2,298
$ 2,572
$ (3,569)
$ (3,264)
$ 1,036
$ 2,156
﻿
﻿
Six Months Ended June 30,
﻿
Wholesale
Direct to Consumer
Other/Non-Allocable
Total
﻿ (in thousands)
2016
2015
2016
2015
2016
2015
2016
2015
﻿ Net sales
$ 18,569
$ 16,947
$ 10,207
$ 10,316
$ 2,013
$ 1,245
$ 30,789
$ 28,508
﻿ Cost of sales
10,388
8,606
3,112
2,878
2,068
1,254
15,568
12,738
﻿ Gross profit (loss)
8,181
8,341
7,095
7,438
(55)
(9)
15,221
15,770
﻿ Operating expenses:
﻿ Sales and marketing
3,195
2,787
2,976
2,867
1,664
919
7,835
6,573
﻿ General and administrative
-
-
-
-
5,795
5,191
5,795
5,191
﻿ Total operating expenses
3,195
2,787
2,976
2,867
7,459
6,110
13,630
11,764
﻿ Net loss (gain) on disposal of property and equipment
-
-
-
-
22
(100)
22
(100)
﻿ Income (loss) from operations
$ 4,986
$ 5,554
$ 4,119
$ 4,571
$ (7,536)
$ (6,019)
$ 1,569
$ 4,106
﻿ </t>
  </si>
  <si>
    <t>Background and Basis of Presentation (Narrative) (Details)</t>
  </si>
  <si>
    <t>Jun. 30, 2016iteml</t>
  </si>
  <si>
    <t>Price per bottle. low range</t>
  </si>
  <si>
    <t>Price per bottle. mid range</t>
  </si>
  <si>
    <t>Price per bottle. high range</t>
  </si>
  <si>
    <t>ML per bottle of wine | l</t>
  </si>
  <si>
    <t>Number of wineries owned | item</t>
  </si>
  <si>
    <t>Acquisition of Seven Hills Winery (Narrative) (Details) $ in Thousands</t>
  </si>
  <si>
    <t>Jan. 27, 2016USD ($)</t>
  </si>
  <si>
    <t>Jun. 30, 2016USD ($)</t>
  </si>
  <si>
    <t>Jun. 30, 2015USD ($)</t>
  </si>
  <si>
    <t>Jun. 30, 2016USD ($)item</t>
  </si>
  <si>
    <t>Business Acquisition [Line Items]</t>
  </si>
  <si>
    <t>Number of wholly-owned subsidiaries | item</t>
  </si>
  <si>
    <t>Cash purchase price</t>
  </si>
  <si>
    <t>Contingent consideration</t>
  </si>
  <si>
    <t>Revenues</t>
  </si>
  <si>
    <t>Net loss</t>
  </si>
  <si>
    <t>Seven Hills Winery [Member]</t>
  </si>
  <si>
    <t>Total purchase price</t>
  </si>
  <si>
    <t>Working capital adjustment</t>
  </si>
  <si>
    <t>Future earn-out payment</t>
  </si>
  <si>
    <t>Period in which certain achievements affect the future earn-out payment</t>
  </si>
  <si>
    <t>38 months</t>
  </si>
  <si>
    <t>Intangible assets</t>
  </si>
  <si>
    <t>Seven Hills Winery [Member] | General and Administrative Expense [Member]</t>
  </si>
  <si>
    <t>Acquisition related costs</t>
  </si>
  <si>
    <t>Acquisition of Seven Hills Winery (Summary of Assets Acquired and Liabilities Assumed) (Details) - USD ($) $ in Thousands</t>
  </si>
  <si>
    <t>Jan. 27, 2016</t>
  </si>
  <si>
    <t>Property, plant and equipment</t>
  </si>
  <si>
    <t>Accounts payable and accruals</t>
  </si>
  <si>
    <t>Net assets acquired</t>
  </si>
  <si>
    <t>Acquisition of Seven Hills Winery (Schedule of Intangible Assets Acquired) (Details) - Seven Hills Winery [Member] $ in Thousands</t>
  </si>
  <si>
    <t>Acquired Finite-Lived Intangible Assets [Line Items]</t>
  </si>
  <si>
    <t>Brand [Member]</t>
  </si>
  <si>
    <t>Estimated Life</t>
  </si>
  <si>
    <t>15 years</t>
  </si>
  <si>
    <t>Distributor Relationships [Member]</t>
  </si>
  <si>
    <t>10 years</t>
  </si>
  <si>
    <t>Inventory (Summary Of Inventory) (Details) - USD ($) $ in Thousands</t>
  </si>
  <si>
    <t>Case wine</t>
  </si>
  <si>
    <t>In-process wine</t>
  </si>
  <si>
    <t>Packaging and bottling supplies</t>
  </si>
  <si>
    <t>Total inventory</t>
  </si>
  <si>
    <t>Property and Equipment (Summary Of Property And Equipment) (Details) - USD ($) $ in Thousands</t>
  </si>
  <si>
    <t>12 Months Ended</t>
  </si>
  <si>
    <t>Property, Plant and Equipment [Line Items]</t>
  </si>
  <si>
    <t>Property and equipment, gross</t>
  </si>
  <si>
    <t>Accumulated depreciation and amortization</t>
  </si>
  <si>
    <t>Depreciation capitalized into inventory</t>
  </si>
  <si>
    <t>Depreciation expensed to General and Administrative</t>
  </si>
  <si>
    <t>Total Depreciation</t>
  </si>
  <si>
    <t>Land And Improvements [Member]</t>
  </si>
  <si>
    <t>Buildings And Improvements [Member]</t>
  </si>
  <si>
    <t>Vineyards And Improvements [Member]</t>
  </si>
  <si>
    <t>Winery And Vineyard Equipment [Member]</t>
  </si>
  <si>
    <t>Caves [Member]</t>
  </si>
  <si>
    <t>Vineyards Under Development [Member]</t>
  </si>
  <si>
    <t>Construction In Progress [Member]</t>
  </si>
  <si>
    <t>Minimum [Member] | Buildings And Improvements [Member]</t>
  </si>
  <si>
    <t>Depreciable Lives</t>
  </si>
  <si>
    <t>20 years</t>
  </si>
  <si>
    <t>Minimum [Member] | Vineyards And Improvements [Member]</t>
  </si>
  <si>
    <t>7 years</t>
  </si>
  <si>
    <t>Minimum [Member] | Winery And Vineyard Equipment [Member]</t>
  </si>
  <si>
    <t>3 years</t>
  </si>
  <si>
    <t>Minimum [Member] | Caves [Member]</t>
  </si>
  <si>
    <t>Maximum [Member] | Buildings And Improvements [Member]</t>
  </si>
  <si>
    <t>40 years</t>
  </si>
  <si>
    <t>Maximum [Member] | Vineyards And Improvements [Member]</t>
  </si>
  <si>
    <t>25 years</t>
  </si>
  <si>
    <t>Maximum [Member] | Winery And Vineyard Equipment [Member]</t>
  </si>
  <si>
    <t>Maximum [Member] | Caves [Member]</t>
  </si>
  <si>
    <t>Financial Instruments (Narrative) (Details) - USD ($) $ in Thousands</t>
  </si>
  <si>
    <t>Fair Value, Assets and Liabilities Measured on Recurring and Nonrecurring Basis [Line Items]</t>
  </si>
  <si>
    <t>Assets measured at fair value</t>
  </si>
  <si>
    <t>Liabilities measured at fair value</t>
  </si>
  <si>
    <t>Maximum [Member]</t>
  </si>
  <si>
    <t>Investment maturity period</t>
  </si>
  <si>
    <t>Financial Instruments (Schedule Of Available For Sale Securities) (Details) - USD ($) $ in Thousands</t>
  </si>
  <si>
    <t>Schedule of Available-for-sale Securities [Line Items]</t>
  </si>
  <si>
    <t>Par Value</t>
  </si>
  <si>
    <t>Amortized Cost</t>
  </si>
  <si>
    <t>Gross Unrealized Gains</t>
  </si>
  <si>
    <t>Gross Unrealized Losses</t>
  </si>
  <si>
    <t>Total Fair Value Measurements</t>
  </si>
  <si>
    <t>Level 1 [Member]</t>
  </si>
  <si>
    <t>Level 2 [Member]</t>
  </si>
  <si>
    <t>U.S. Treasury Note [Member]</t>
  </si>
  <si>
    <t>U.S. Treasury Note [Member] | Level 1 [Member]</t>
  </si>
  <si>
    <t>Certificates Of Deposit [Member]</t>
  </si>
  <si>
    <t>Certificates Of Deposit [Member] | Level 2 [Member]</t>
  </si>
  <si>
    <t>Intangible and Other Non-Current Assets (Summary Of Intangible Assets) (Details) - USD ($) $ in Thousands</t>
  </si>
  <si>
    <t>Finite-Lived Intangible Assets [Line Items]</t>
  </si>
  <si>
    <t>Total intangible assets, net</t>
  </si>
  <si>
    <t>Total intangible and other non-current assets</t>
  </si>
  <si>
    <t>Amortization expense</t>
  </si>
  <si>
    <t>Accumulated amortization</t>
  </si>
  <si>
    <t>Brand [Member] | Minimum [Member]</t>
  </si>
  <si>
    <t>Amortizable Lives</t>
  </si>
  <si>
    <t>Brand [Member] | Maximum [Member]</t>
  </si>
  <si>
    <t>17 years</t>
  </si>
  <si>
    <t>Distributor Relationships [Member] | Minimum [Member]</t>
  </si>
  <si>
    <t>Distributor Relationships [Member] | Maximum [Member]</t>
  </si>
  <si>
    <t>14 years</t>
  </si>
  <si>
    <t>Customer Relationships [Member]</t>
  </si>
  <si>
    <t>Legacy Permits [Member]</t>
  </si>
  <si>
    <t>Trademark [Member]</t>
  </si>
  <si>
    <t>Intangible and Other Non-Current Assets (Amortization expense for Intangible Assets) (Details) - USD ($) $ in Thousands</t>
  </si>
  <si>
    <t>Thereafter</t>
  </si>
  <si>
    <t>Other Accrued Expenses (Schedule of other accrued expenses) (Details) - USD ($) $ in Thousands</t>
  </si>
  <si>
    <t>Depletion allowance</t>
  </si>
  <si>
    <t>Production and farming</t>
  </si>
  <si>
    <t>Professional fees</t>
  </si>
  <si>
    <t>Contingent liability related to Seven Hills Winery</t>
  </si>
  <si>
    <t>Accrued interest</t>
  </si>
  <si>
    <t>Total other accrued expenses</t>
  </si>
  <si>
    <t>Debt (Narrative) (Details) - USD ($)</t>
  </si>
  <si>
    <t>31 Months Ended</t>
  </si>
  <si>
    <t>Sep. 30, 2015</t>
  </si>
  <si>
    <t>Nov. 10, 2015</t>
  </si>
  <si>
    <t>Mar. 31, 2013</t>
  </si>
  <si>
    <t>Line of Credit Facility [Line Items]</t>
  </si>
  <si>
    <t>Unamortized loan fees</t>
  </si>
  <si>
    <t>American AgCredit (FLCA) [Member] | Secured Debt [Member]</t>
  </si>
  <si>
    <t>Principle amount</t>
  </si>
  <si>
    <t>Fixed interest rate</t>
  </si>
  <si>
    <t>5.24%</t>
  </si>
  <si>
    <t>Maturity date</t>
  </si>
  <si>
    <t>Oct. 1,
		2040</t>
  </si>
  <si>
    <t>Principle payment</t>
  </si>
  <si>
    <t>Debt issuance cost</t>
  </si>
  <si>
    <t>Revolving Credit Facility [Member]</t>
  </si>
  <si>
    <t>Credit facility borrowing capacity</t>
  </si>
  <si>
    <t>Credit facility term</t>
  </si>
  <si>
    <t>5 years</t>
  </si>
  <si>
    <t>Revolving Credit Facility [Member] | American AgCredit (FLCA) [Member]</t>
  </si>
  <si>
    <t>Borrowed amount</t>
  </si>
  <si>
    <t>Term Revolving Credit Facility [Member]</t>
  </si>
  <si>
    <t>Minimum [Member]</t>
  </si>
  <si>
    <t>Unused line fee</t>
  </si>
  <si>
    <t>0.15%</t>
  </si>
  <si>
    <t>0.25%</t>
  </si>
  <si>
    <t>Stockholders’ Equity (Narrative) (Details) - USD ($) $ in Millions</t>
  </si>
  <si>
    <t>Feb. 29, 2016</t>
  </si>
  <si>
    <t>Mar. 31, 2016</t>
  </si>
  <si>
    <t>Mar. 31, 2014</t>
  </si>
  <si>
    <t>March 2014 Repurchase Program [Member]</t>
  </si>
  <si>
    <t>Equity, Class of Treasury Stock [Line Items]</t>
  </si>
  <si>
    <t>Share repurchase program amount authorized</t>
  </si>
  <si>
    <t>repurchased shares retired</t>
  </si>
  <si>
    <t>Shares retired repurchase cost</t>
  </si>
  <si>
    <t>March 2016 Repurchase Program [Member]</t>
  </si>
  <si>
    <t>Subsequent Event [Member] | March 2016 Repurchase Program [Member]</t>
  </si>
  <si>
    <t>Income Taxes (Narrative) (Details) - USD ($)</t>
  </si>
  <si>
    <t>Effective tax rate</t>
  </si>
  <si>
    <t>44.30%</t>
  </si>
  <si>
    <t>32.90%</t>
  </si>
  <si>
    <t>42.40%</t>
  </si>
  <si>
    <t>38.10%</t>
  </si>
  <si>
    <t>Unrecognized tax benefits</t>
  </si>
  <si>
    <t>Business Segment Information (Narrative) (Details)</t>
  </si>
  <si>
    <t>Jun. 30, 2016segment</t>
  </si>
  <si>
    <t>Number of Operating Segments</t>
  </si>
  <si>
    <t>Business Segment Information (Schedule Of Segment Reporting) (Details) - USD ($) $ in Thousands</t>
  </si>
  <si>
    <t>Segment Reporting Information [Line Items]</t>
  </si>
  <si>
    <t>Gross profit (loss)</t>
  </si>
  <si>
    <t>Total operating expense</t>
  </si>
  <si>
    <t>Income (loss) from operations</t>
  </si>
  <si>
    <t>Operating Segments [Member] | Wholesale [Member]</t>
  </si>
  <si>
    <t>Operating Segments [Member] | Direct to Consumer [Member]</t>
  </si>
  <si>
    <t>Operating Segments [Member] | Other/Non-Allocabl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6</v>
      </c>
    </row>
    <row r="9" spans="1:3">
      <c r="A9" s="4" t="s">
        <v>14</v>
      </c>
      <c r="B9" s="4" t="s">
        <v>15</v>
      </c>
    </row>
    <row r="10" spans="1:3">
      <c r="A10" s="4" t="s">
        <v>16</v>
      </c>
      <c r="B10" s="6" t="n">
        <v>1562151</v>
      </c>
    </row>
    <row r="11" spans="1:3">
      <c r="A11" s="4" t="s">
        <v>17</v>
      </c>
      <c r="B11" s="4" t="s">
        <v>18</v>
      </c>
    </row>
    <row r="12" spans="1:3">
      <c r="A12" s="4" t="s">
        <v>19</v>
      </c>
      <c r="B12" s="4" t="s">
        <v>20</v>
      </c>
    </row>
    <row r="13" spans="1:3">
      <c r="A13" s="4" t="s">
        <v>21</v>
      </c>
      <c r="C13" s="6" t="n">
        <v>24093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157</v>
      </c>
      <c r="B1" s="2" t="s">
        <v>1</v>
      </c>
    </row>
    <row r="2" spans="1:2">
      <c r="B2" s="2" t="s">
        <v>2</v>
      </c>
    </row>
    <row r="3" spans="1:2">
      <c r="A3" s="3" t="s">
        <v>125</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164</v>
      </c>
      <c r="B1" s="2" t="s">
        <v>1</v>
      </c>
    </row>
    <row r="2" spans="1:2">
      <c r="B2" s="2" t="s">
        <v>2</v>
      </c>
    </row>
    <row r="3" spans="1:2">
      <c r="A3" s="3" t="s">
        <v>128</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164</v>
      </c>
      <c r="C3" s="7" t="n">
        <v>18333</v>
      </c>
    </row>
    <row r="4" spans="1:3">
      <c r="A4" s="4" t="s">
        <v>26</v>
      </c>
      <c r="B4" s="6" t="n">
        <v>23861</v>
      </c>
      <c r="C4" s="6" t="n">
        <v>25423</v>
      </c>
    </row>
    <row r="5" spans="1:3">
      <c r="A5" s="4" t="s">
        <v>27</v>
      </c>
      <c r="B5" s="6" t="n">
        <v>4456</v>
      </c>
      <c r="C5" s="6" t="n">
        <v>6121</v>
      </c>
    </row>
    <row r="6" spans="1:3">
      <c r="A6" s="4" t="s">
        <v>28</v>
      </c>
      <c r="B6" s="6" t="n">
        <v>57724</v>
      </c>
      <c r="C6" s="6" t="n">
        <v>55636</v>
      </c>
    </row>
    <row r="7" spans="1:3">
      <c r="A7" s="4" t="s">
        <v>29</v>
      </c>
      <c r="B7" s="6" t="n">
        <v>1400</v>
      </c>
      <c r="C7" s="6" t="n">
        <v>1851</v>
      </c>
    </row>
    <row r="8" spans="1:3">
      <c r="A8" s="4" t="s">
        <v>30</v>
      </c>
      <c r="B8" s="6" t="n">
        <v>97605</v>
      </c>
      <c r="C8" s="6" t="n">
        <v>107364</v>
      </c>
    </row>
    <row r="9" spans="1:3">
      <c r="A9" s="4" t="s">
        <v>31</v>
      </c>
      <c r="B9" s="6" t="n">
        <v>117319</v>
      </c>
      <c r="C9" s="6" t="n">
        <v>111635</v>
      </c>
    </row>
    <row r="10" spans="1:3">
      <c r="A10" s="4" t="s">
        <v>32</v>
      </c>
      <c r="B10" s="6" t="n">
        <v>1196</v>
      </c>
      <c r="C10" s="6" t="n">
        <v>1053</v>
      </c>
    </row>
    <row r="11" spans="1:3">
      <c r="A11" s="4" t="s">
        <v>33</v>
      </c>
      <c r="B11" s="6" t="n">
        <v>15569</v>
      </c>
      <c r="C11" s="6" t="n">
        <v>15894</v>
      </c>
    </row>
    <row r="12" spans="1:3">
      <c r="A12" s="4" t="s">
        <v>34</v>
      </c>
      <c r="B12" s="6" t="n">
        <v>134084</v>
      </c>
      <c r="C12" s="6" t="n">
        <v>128582</v>
      </c>
    </row>
    <row r="13" spans="1:3">
      <c r="A13" s="4" t="s">
        <v>35</v>
      </c>
      <c r="B13" s="6" t="n">
        <v>231689</v>
      </c>
      <c r="C13" s="6" t="n">
        <v>235946</v>
      </c>
    </row>
    <row r="14" spans="1:3">
      <c r="A14" s="3" t="s">
        <v>36</v>
      </c>
    </row>
    <row r="15" spans="1:3">
      <c r="A15" s="4" t="s">
        <v>37</v>
      </c>
      <c r="B15" s="6" t="n">
        <v>1202</v>
      </c>
      <c r="C15" s="6" t="n">
        <v>3936</v>
      </c>
    </row>
    <row r="16" spans="1:3">
      <c r="A16" s="4" t="s">
        <v>38</v>
      </c>
      <c r="B16" s="6" t="n">
        <v>1903</v>
      </c>
      <c r="C16" s="6" t="n">
        <v>2504</v>
      </c>
    </row>
    <row r="17" spans="1:3">
      <c r="A17" s="4" t="s">
        <v>39</v>
      </c>
      <c r="B17" s="6" t="n">
        <v>2162</v>
      </c>
      <c r="C17" s="6" t="n">
        <v>2584</v>
      </c>
    </row>
    <row r="18" spans="1:3">
      <c r="A18" s="4" t="s">
        <v>40</v>
      </c>
      <c r="B18" s="6" t="n">
        <v>547</v>
      </c>
      <c r="C18" s="6" t="n">
        <v>385</v>
      </c>
    </row>
    <row r="19" spans="1:3">
      <c r="A19" s="4" t="s">
        <v>41</v>
      </c>
      <c r="B19" s="6" t="n">
        <v>633</v>
      </c>
      <c r="C19" s="6" t="n">
        <v>633</v>
      </c>
    </row>
    <row r="20" spans="1:3">
      <c r="A20" s="4" t="s">
        <v>42</v>
      </c>
      <c r="B20" s="6" t="n">
        <v>6447</v>
      </c>
      <c r="C20" s="6" t="n">
        <v>10042</v>
      </c>
    </row>
    <row r="21" spans="1:3">
      <c r="A21" s="4" t="s">
        <v>43</v>
      </c>
      <c r="B21" s="6" t="n">
        <v>14965</v>
      </c>
      <c r="C21" s="6" t="n">
        <v>15282</v>
      </c>
    </row>
    <row r="22" spans="1:3">
      <c r="A22" s="4" t="s">
        <v>44</v>
      </c>
      <c r="B22" s="6" t="n">
        <v>107</v>
      </c>
      <c r="C22" s="6" t="n">
        <v>120</v>
      </c>
    </row>
    <row r="23" spans="1:3">
      <c r="A23" s="4" t="s">
        <v>45</v>
      </c>
      <c r="B23" s="6" t="n">
        <v>4039</v>
      </c>
      <c r="C23" s="6" t="n">
        <v>3642</v>
      </c>
    </row>
    <row r="24" spans="1:3">
      <c r="A24" s="4" t="s">
        <v>46</v>
      </c>
      <c r="B24" s="6" t="n">
        <v>19111</v>
      </c>
      <c r="C24" s="6" t="n">
        <v>19044</v>
      </c>
    </row>
    <row r="25" spans="1:3">
      <c r="A25" s="4" t="s">
        <v>47</v>
      </c>
      <c r="B25" s="6" t="n">
        <v>25558</v>
      </c>
      <c r="C25" s="6" t="n">
        <v>29086</v>
      </c>
    </row>
    <row r="26" spans="1:3">
      <c r="A26" s="3" t="s">
        <v>48</v>
      </c>
    </row>
    <row r="27" spans="1:3">
      <c r="A27" s="4" t="s">
        <v>49</v>
      </c>
      <c r="B27" s="6" t="n">
        <v>241</v>
      </c>
      <c r="C27" s="6" t="n">
        <v>243</v>
      </c>
    </row>
    <row r="28" spans="1:3">
      <c r="A28" s="4" t="s">
        <v>50</v>
      </c>
      <c r="B28" s="6" t="n">
        <v>277520</v>
      </c>
      <c r="C28" s="6" t="n">
        <v>277520</v>
      </c>
    </row>
    <row r="29" spans="1:3">
      <c r="A29" s="4" t="s">
        <v>51</v>
      </c>
      <c r="B29" s="6" t="n">
        <v>75</v>
      </c>
      <c r="C29" s="6" t="n">
        <v>-47</v>
      </c>
    </row>
    <row r="30" spans="1:3">
      <c r="A30" s="4" t="s">
        <v>52</v>
      </c>
      <c r="B30" s="6" t="n">
        <v>-71705</v>
      </c>
      <c r="C30" s="6" t="n">
        <v>-70856</v>
      </c>
    </row>
    <row r="31" spans="1:3">
      <c r="A31" s="4" t="s">
        <v>53</v>
      </c>
      <c r="B31" s="6" t="n">
        <v>206131</v>
      </c>
      <c r="C31" s="6" t="n">
        <v>206860</v>
      </c>
    </row>
    <row r="32" spans="1:3">
      <c r="A32" s="4" t="s">
        <v>54</v>
      </c>
      <c r="B32" s="7" t="n">
        <v>231689</v>
      </c>
      <c r="C32" s="7" t="n">
        <v>2359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9</v>
      </c>
      <c r="B1" s="2" t="s">
        <v>1</v>
      </c>
    </row>
    <row r="2" spans="1:2">
      <c r="B2" s="2" t="s">
        <v>2</v>
      </c>
    </row>
    <row r="3" spans="1:2">
      <c r="A3" s="3" t="s">
        <v>13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2</v>
      </c>
      <c r="B1" s="2" t="s">
        <v>1</v>
      </c>
    </row>
    <row r="2" spans="1:2">
      <c r="B2" s="2" t="s">
        <v>2</v>
      </c>
    </row>
    <row r="3" spans="1:2">
      <c r="A3" s="3" t="s">
        <v>133</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178</v>
      </c>
      <c r="B1" s="2" t="s">
        <v>1</v>
      </c>
    </row>
    <row r="2" spans="1:2">
      <c r="B2" s="2" t="s">
        <v>2</v>
      </c>
    </row>
    <row r="3" spans="1:2">
      <c r="A3" s="3" t="s">
        <v>139</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3</v>
      </c>
      <c r="B1" s="2" t="s">
        <v>1</v>
      </c>
    </row>
    <row r="2" spans="1:2">
      <c r="B2" s="2" t="s">
        <v>2</v>
      </c>
    </row>
    <row r="3" spans="1:2">
      <c r="A3" s="3" t="s">
        <v>142</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6</v>
      </c>
      <c r="B1" s="2" t="s">
        <v>1</v>
      </c>
    </row>
    <row r="2" spans="1:2">
      <c r="B2" s="2" t="s">
        <v>2</v>
      </c>
    </row>
    <row r="3" spans="1:2">
      <c r="A3" s="3" t="s">
        <v>155</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19"/>
  </cols>
  <sheetData>
    <row r="1" spans="1:2">
      <c r="A1" s="1" t="s">
        <v>189</v>
      </c>
      <c r="B1" s="2" t="s">
        <v>1</v>
      </c>
    </row>
    <row r="2" spans="1:2">
      <c r="B2" s="2" t="s">
        <v>190</v>
      </c>
    </row>
    <row r="3" spans="1:2">
      <c r="A3" s="3" t="s">
        <v>125</v>
      </c>
    </row>
    <row r="4" spans="1:2">
      <c r="A4" s="4" t="s">
        <v>191</v>
      </c>
      <c r="B4" s="6" t="n">
        <v>14</v>
      </c>
    </row>
    <row r="5" spans="1:2">
      <c r="A5" s="4" t="s">
        <v>192</v>
      </c>
      <c r="B5" s="6" t="n">
        <v>25</v>
      </c>
    </row>
    <row r="6" spans="1:2">
      <c r="A6" s="4" t="s">
        <v>193</v>
      </c>
      <c r="B6" s="6" t="n">
        <v>25</v>
      </c>
    </row>
    <row r="7" spans="1:2">
      <c r="A7" s="4" t="s">
        <v>194</v>
      </c>
      <c r="B7" s="6" t="n">
        <v>750</v>
      </c>
    </row>
    <row r="8" spans="1:2">
      <c r="A8" s="4" t="s">
        <v>195</v>
      </c>
      <c r="B8" s="6" t="n">
        <v>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5"/>
    <col customWidth="1" max="6" min="6" width="21"/>
  </cols>
  <sheetData>
    <row r="1" spans="1:6">
      <c r="A1" s="1" t="s">
        <v>196</v>
      </c>
      <c r="B1" s="2" t="s">
        <v>197</v>
      </c>
      <c r="C1" s="2" t="s">
        <v>198</v>
      </c>
      <c r="D1" s="2" t="s">
        <v>199</v>
      </c>
      <c r="E1" s="2" t="s">
        <v>200</v>
      </c>
      <c r="F1" s="2" t="s">
        <v>199</v>
      </c>
    </row>
    <row r="2" spans="1:6">
      <c r="A2" s="3" t="s">
        <v>201</v>
      </c>
    </row>
    <row r="3" spans="1:6">
      <c r="A3" s="4" t="s">
        <v>202</v>
      </c>
      <c r="E3" s="6" t="n">
        <v>1</v>
      </c>
    </row>
    <row r="4" spans="1:6">
      <c r="A4" s="4" t="s">
        <v>203</v>
      </c>
      <c r="E4" s="7" t="n">
        <v>7320</v>
      </c>
    </row>
    <row r="5" spans="1:6">
      <c r="A5" s="4" t="s">
        <v>204</v>
      </c>
      <c r="C5" s="7" t="n">
        <v>632</v>
      </c>
      <c r="E5" s="6" t="n">
        <v>632</v>
      </c>
    </row>
    <row r="6" spans="1:6">
      <c r="A6" s="4" t="s">
        <v>205</v>
      </c>
      <c r="C6" s="6" t="n">
        <v>15235</v>
      </c>
      <c r="D6" s="7" t="n">
        <v>14791</v>
      </c>
      <c r="E6" s="6" t="n">
        <v>30789</v>
      </c>
      <c r="F6" s="7" t="n">
        <v>28508</v>
      </c>
    </row>
    <row r="7" spans="1:6">
      <c r="A7" s="4" t="s">
        <v>206</v>
      </c>
      <c r="C7" s="6" t="n">
        <v>514</v>
      </c>
      <c r="D7" s="7" t="n">
        <v>1542</v>
      </c>
      <c r="E7" s="6" t="n">
        <v>745</v>
      </c>
      <c r="F7" s="7" t="n">
        <v>2616</v>
      </c>
    </row>
    <row r="8" spans="1:6">
      <c r="A8" s="4" t="s">
        <v>207</v>
      </c>
    </row>
    <row r="9" spans="1:6">
      <c r="A9" s="3" t="s">
        <v>201</v>
      </c>
    </row>
    <row r="10" spans="1:6">
      <c r="A10" s="4" t="s">
        <v>208</v>
      </c>
      <c r="B10" s="7" t="n">
        <v>7930</v>
      </c>
    </row>
    <row r="11" spans="1:6">
      <c r="A11" s="4" t="s">
        <v>203</v>
      </c>
      <c r="B11" s="6" t="n">
        <v>7300</v>
      </c>
    </row>
    <row r="12" spans="1:6">
      <c r="A12" s="4" t="s">
        <v>209</v>
      </c>
      <c r="B12" s="6" t="n">
        <v>300</v>
      </c>
    </row>
    <row r="13" spans="1:6">
      <c r="A13" s="4" t="s">
        <v>204</v>
      </c>
      <c r="B13" s="6" t="n">
        <v>600</v>
      </c>
      <c r="C13" s="6" t="n">
        <v>600</v>
      </c>
      <c r="E13" s="6" t="n">
        <v>600</v>
      </c>
    </row>
    <row r="14" spans="1:6">
      <c r="A14" s="4" t="s">
        <v>210</v>
      </c>
      <c r="B14" s="7" t="n">
        <v>800</v>
      </c>
    </row>
    <row r="15" spans="1:6">
      <c r="A15" s="4" t="s">
        <v>211</v>
      </c>
      <c r="B15" s="4" t="s">
        <v>212</v>
      </c>
    </row>
    <row r="16" spans="1:6">
      <c r="A16" s="4" t="s">
        <v>99</v>
      </c>
      <c r="B16" s="7" t="n">
        <v>232</v>
      </c>
    </row>
    <row r="17" spans="1:6">
      <c r="A17" s="4" t="s">
        <v>213</v>
      </c>
      <c r="B17" s="7" t="n">
        <v>600</v>
      </c>
    </row>
    <row r="18" spans="1:6">
      <c r="A18" s="4" t="s">
        <v>205</v>
      </c>
      <c r="C18" s="6" t="n">
        <v>400</v>
      </c>
      <c r="E18" s="6" t="n">
        <v>900</v>
      </c>
    </row>
    <row r="19" spans="1:6">
      <c r="A19" s="4" t="s">
        <v>206</v>
      </c>
      <c r="C19" s="6" t="n">
        <v>100</v>
      </c>
      <c r="E19" s="6" t="n">
        <v>200</v>
      </c>
    </row>
    <row r="20" spans="1:6">
      <c r="A20" s="4" t="s">
        <v>214</v>
      </c>
    </row>
    <row r="21" spans="1:6">
      <c r="A21" s="3" t="s">
        <v>201</v>
      </c>
    </row>
    <row r="22" spans="1:6">
      <c r="A22" s="4" t="s">
        <v>215</v>
      </c>
      <c r="C22" s="7" t="n">
        <v>100</v>
      </c>
      <c r="E22" s="7" t="n">
        <v>2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16</v>
      </c>
      <c r="B1" s="2" t="s">
        <v>2</v>
      </c>
      <c r="C1" s="2" t="s">
        <v>217</v>
      </c>
      <c r="D1" s="2" t="s">
        <v>23</v>
      </c>
    </row>
    <row r="2" spans="1:4">
      <c r="A2" s="3" t="s">
        <v>201</v>
      </c>
    </row>
    <row r="3" spans="1:4">
      <c r="A3" s="4" t="s">
        <v>32</v>
      </c>
      <c r="B3" s="7" t="n">
        <v>1196</v>
      </c>
      <c r="D3" s="7" t="n">
        <v>1053</v>
      </c>
    </row>
    <row r="4" spans="1:4">
      <c r="A4" s="4" t="s">
        <v>207</v>
      </c>
    </row>
    <row r="5" spans="1:4">
      <c r="A5" s="3" t="s">
        <v>201</v>
      </c>
    </row>
    <row r="6" spans="1:4">
      <c r="A6" s="4" t="s">
        <v>99</v>
      </c>
      <c r="C6" s="7" t="n">
        <v>232</v>
      </c>
    </row>
    <row r="7" spans="1:4">
      <c r="A7" s="4" t="s">
        <v>28</v>
      </c>
      <c r="C7" s="6" t="n">
        <v>4229</v>
      </c>
    </row>
    <row r="8" spans="1:4">
      <c r="A8" s="4" t="s">
        <v>218</v>
      </c>
      <c r="C8" s="6" t="n">
        <v>2927</v>
      </c>
    </row>
    <row r="9" spans="1:4">
      <c r="A9" s="4" t="s">
        <v>213</v>
      </c>
      <c r="C9" s="6" t="n">
        <v>600</v>
      </c>
    </row>
    <row r="10" spans="1:4">
      <c r="A10" s="4" t="s">
        <v>35</v>
      </c>
      <c r="C10" s="6" t="n">
        <v>7988</v>
      </c>
    </row>
    <row r="11" spans="1:4">
      <c r="A11" s="4" t="s">
        <v>219</v>
      </c>
      <c r="C11" s="6" t="n">
        <v>201</v>
      </c>
    </row>
    <row r="12" spans="1:4">
      <c r="A12" s="4" t="s">
        <v>220</v>
      </c>
      <c r="C12" s="6" t="n">
        <v>7787</v>
      </c>
    </row>
    <row r="13" spans="1:4">
      <c r="A13" s="4" t="s">
        <v>32</v>
      </c>
      <c r="C13" s="6" t="n">
        <v>143</v>
      </c>
    </row>
    <row r="14" spans="1:4">
      <c r="A14" s="4" t="s">
        <v>208</v>
      </c>
      <c r="C14" s="7" t="n">
        <v>793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21</v>
      </c>
      <c r="B1" s="2" t="s">
        <v>1</v>
      </c>
    </row>
    <row r="2" spans="1:2">
      <c r="B2" s="2" t="s">
        <v>198</v>
      </c>
    </row>
    <row r="3" spans="1:2">
      <c r="A3" s="3" t="s">
        <v>222</v>
      </c>
    </row>
    <row r="4" spans="1:2">
      <c r="A4" s="4" t="s">
        <v>213</v>
      </c>
      <c r="B4" s="7" t="n">
        <v>600</v>
      </c>
    </row>
    <row r="5" spans="1:2">
      <c r="A5" s="4" t="s">
        <v>223</v>
      </c>
    </row>
    <row r="6" spans="1:2">
      <c r="A6" s="3" t="s">
        <v>222</v>
      </c>
    </row>
    <row r="7" spans="1:2">
      <c r="A7" s="4" t="s">
        <v>213</v>
      </c>
      <c r="B7" s="7" t="n">
        <v>500</v>
      </c>
    </row>
    <row r="8" spans="1:2">
      <c r="A8" s="4" t="s">
        <v>224</v>
      </c>
      <c r="B8" s="4" t="s">
        <v>225</v>
      </c>
    </row>
    <row r="9" spans="1:2">
      <c r="A9" s="4" t="s">
        <v>226</v>
      </c>
    </row>
    <row r="10" spans="1:2">
      <c r="A10" s="3" t="s">
        <v>222</v>
      </c>
    </row>
    <row r="11" spans="1:2">
      <c r="A11" s="4" t="s">
        <v>213</v>
      </c>
      <c r="B11" s="7" t="n">
        <v>100</v>
      </c>
    </row>
    <row r="12" spans="1:2">
      <c r="A12" s="4" t="s">
        <v>224</v>
      </c>
      <c r="B12"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5</v>
      </c>
      <c r="B1" s="2" t="s">
        <v>2</v>
      </c>
      <c r="C1" s="2" t="s">
        <v>23</v>
      </c>
    </row>
    <row r="2" spans="1:3">
      <c r="A2" s="3" t="s">
        <v>56</v>
      </c>
    </row>
    <row r="3" spans="1:3">
      <c r="A3" s="4" t="s">
        <v>57</v>
      </c>
      <c r="B3" s="8" t="n">
        <v>0.01</v>
      </c>
      <c r="C3" s="8" t="n">
        <v>0.01</v>
      </c>
    </row>
    <row r="4" spans="1:3">
      <c r="A4" s="4" t="s">
        <v>58</v>
      </c>
      <c r="B4" s="6" t="n">
        <v>150000000</v>
      </c>
      <c r="C4" s="6" t="n">
        <v>150000000</v>
      </c>
    </row>
    <row r="5" spans="1:3">
      <c r="A5" s="4" t="s">
        <v>59</v>
      </c>
      <c r="B5" s="6" t="n">
        <v>24115807</v>
      </c>
      <c r="C5" s="6" t="n">
        <v>24306556</v>
      </c>
    </row>
    <row r="6" spans="1:3">
      <c r="A6" s="4" t="s">
        <v>60</v>
      </c>
      <c r="B6" s="6" t="n">
        <v>24115807</v>
      </c>
      <c r="C6" s="6" t="n">
        <v>243065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28</v>
      </c>
      <c r="B1" s="2" t="s">
        <v>2</v>
      </c>
      <c r="C1" s="2" t="s">
        <v>23</v>
      </c>
    </row>
    <row r="2" spans="1:3">
      <c r="A2" s="3" t="s">
        <v>130</v>
      </c>
    </row>
    <row r="3" spans="1:3">
      <c r="A3" s="4" t="s">
        <v>229</v>
      </c>
      <c r="B3" s="7" t="n">
        <v>32468</v>
      </c>
      <c r="C3" s="7" t="n">
        <v>30997</v>
      </c>
    </row>
    <row r="4" spans="1:3">
      <c r="A4" s="4" t="s">
        <v>230</v>
      </c>
      <c r="B4" s="6" t="n">
        <v>24481</v>
      </c>
      <c r="C4" s="6" t="n">
        <v>24306</v>
      </c>
    </row>
    <row r="5" spans="1:3">
      <c r="A5" s="4" t="s">
        <v>231</v>
      </c>
      <c r="B5" s="6" t="n">
        <v>775</v>
      </c>
      <c r="C5" s="6" t="n">
        <v>333</v>
      </c>
    </row>
    <row r="6" spans="1:3">
      <c r="A6" s="4" t="s">
        <v>232</v>
      </c>
      <c r="B6" s="7" t="n">
        <v>57724</v>
      </c>
      <c r="C6" s="7" t="n">
        <v>5563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33</v>
      </c>
      <c r="B1" s="2" t="s">
        <v>1</v>
      </c>
      <c r="D1" s="2" t="s">
        <v>234</v>
      </c>
    </row>
    <row r="2" spans="1:4">
      <c r="B2" s="2" t="s">
        <v>2</v>
      </c>
      <c r="C2" s="2" t="s">
        <v>63</v>
      </c>
      <c r="D2" s="2" t="s">
        <v>23</v>
      </c>
    </row>
    <row r="3" spans="1:4">
      <c r="A3" s="3" t="s">
        <v>235</v>
      </c>
    </row>
    <row r="4" spans="1:4">
      <c r="A4" s="4" t="s">
        <v>236</v>
      </c>
      <c r="B4" s="7" t="n">
        <v>171700</v>
      </c>
      <c r="D4" s="7" t="n">
        <v>163735</v>
      </c>
    </row>
    <row r="5" spans="1:4">
      <c r="A5" s="4" t="s">
        <v>237</v>
      </c>
      <c r="B5" s="6" t="n">
        <v>-54381</v>
      </c>
      <c r="D5" s="6" t="n">
        <v>-52100</v>
      </c>
    </row>
    <row r="6" spans="1:4">
      <c r="A6" s="4" t="s">
        <v>31</v>
      </c>
      <c r="B6" s="6" t="n">
        <v>117319</v>
      </c>
      <c r="D6" s="6" t="n">
        <v>111635</v>
      </c>
    </row>
    <row r="7" spans="1:4">
      <c r="A7" s="4" t="s">
        <v>238</v>
      </c>
      <c r="B7" s="6" t="n">
        <v>2531</v>
      </c>
      <c r="C7" s="7" t="n">
        <v>2372</v>
      </c>
    </row>
    <row r="8" spans="1:4">
      <c r="A8" s="4" t="s">
        <v>239</v>
      </c>
      <c r="B8" s="6" t="n">
        <v>792</v>
      </c>
      <c r="C8" s="6" t="n">
        <v>538</v>
      </c>
    </row>
    <row r="9" spans="1:4">
      <c r="A9" s="4" t="s">
        <v>240</v>
      </c>
      <c r="B9" s="6" t="n">
        <v>3323</v>
      </c>
      <c r="C9" s="7" t="n">
        <v>2910</v>
      </c>
    </row>
    <row r="10" spans="1:4">
      <c r="A10" s="4" t="s">
        <v>241</v>
      </c>
    </row>
    <row r="11" spans="1:4">
      <c r="A11" s="3" t="s">
        <v>235</v>
      </c>
    </row>
    <row r="12" spans="1:4">
      <c r="A12" s="4" t="s">
        <v>236</v>
      </c>
      <c r="B12" s="6" t="n">
        <v>45051</v>
      </c>
      <c r="D12" s="6" t="n">
        <v>41573</v>
      </c>
    </row>
    <row r="13" spans="1:4">
      <c r="A13" s="4" t="s">
        <v>242</v>
      </c>
    </row>
    <row r="14" spans="1:4">
      <c r="A14" s="3" t="s">
        <v>235</v>
      </c>
    </row>
    <row r="15" spans="1:4">
      <c r="A15" s="4" t="s">
        <v>236</v>
      </c>
      <c r="B15" s="6" t="n">
        <v>50993</v>
      </c>
      <c r="D15" s="6" t="n">
        <v>48770</v>
      </c>
    </row>
    <row r="16" spans="1:4">
      <c r="A16" s="4" t="s">
        <v>243</v>
      </c>
    </row>
    <row r="17" spans="1:4">
      <c r="A17" s="3" t="s">
        <v>235</v>
      </c>
    </row>
    <row r="18" spans="1:4">
      <c r="A18" s="4" t="s">
        <v>236</v>
      </c>
      <c r="B18" s="6" t="n">
        <v>35779</v>
      </c>
      <c r="D18" s="6" t="n">
        <v>35792</v>
      </c>
    </row>
    <row r="19" spans="1:4">
      <c r="A19" s="4" t="s">
        <v>244</v>
      </c>
    </row>
    <row r="20" spans="1:4">
      <c r="A20" s="3" t="s">
        <v>235</v>
      </c>
    </row>
    <row r="21" spans="1:4">
      <c r="A21" s="4" t="s">
        <v>236</v>
      </c>
      <c r="B21" s="6" t="n">
        <v>30808</v>
      </c>
      <c r="D21" s="6" t="n">
        <v>29766</v>
      </c>
    </row>
    <row r="22" spans="1:4">
      <c r="A22" s="4" t="s">
        <v>245</v>
      </c>
    </row>
    <row r="23" spans="1:4">
      <c r="A23" s="3" t="s">
        <v>235</v>
      </c>
    </row>
    <row r="24" spans="1:4">
      <c r="A24" s="4" t="s">
        <v>236</v>
      </c>
      <c r="B24" s="6" t="n">
        <v>5639</v>
      </c>
      <c r="D24" s="6" t="n">
        <v>5638</v>
      </c>
    </row>
    <row r="25" spans="1:4">
      <c r="A25" s="4" t="s">
        <v>246</v>
      </c>
    </row>
    <row r="26" spans="1:4">
      <c r="A26" s="3" t="s">
        <v>235</v>
      </c>
    </row>
    <row r="27" spans="1:4">
      <c r="A27" s="4" t="s">
        <v>236</v>
      </c>
      <c r="B27" s="6" t="n">
        <v>2150</v>
      </c>
      <c r="D27" s="6" t="n">
        <v>2001</v>
      </c>
    </row>
    <row r="28" spans="1:4">
      <c r="A28" s="4" t="s">
        <v>247</v>
      </c>
    </row>
    <row r="29" spans="1:4">
      <c r="A29" s="3" t="s">
        <v>235</v>
      </c>
    </row>
    <row r="30" spans="1:4">
      <c r="A30" s="4" t="s">
        <v>236</v>
      </c>
      <c r="B30" s="7" t="n">
        <v>1280</v>
      </c>
      <c r="D30" s="7" t="n">
        <v>195</v>
      </c>
    </row>
    <row r="31" spans="1:4">
      <c r="A31" s="4" t="s">
        <v>248</v>
      </c>
    </row>
    <row r="32" spans="1:4">
      <c r="A32" s="3" t="s">
        <v>235</v>
      </c>
    </row>
    <row r="33" spans="1:4">
      <c r="A33" s="4" t="s">
        <v>249</v>
      </c>
      <c r="B33" s="4" t="s">
        <v>250</v>
      </c>
      <c r="D33" s="4" t="s">
        <v>250</v>
      </c>
    </row>
    <row r="34" spans="1:4">
      <c r="A34" s="4" t="s">
        <v>251</v>
      </c>
    </row>
    <row r="35" spans="1:4">
      <c r="A35" s="3" t="s">
        <v>235</v>
      </c>
    </row>
    <row r="36" spans="1:4">
      <c r="A36" s="4" t="s">
        <v>249</v>
      </c>
      <c r="B36" s="4" t="s">
        <v>252</v>
      </c>
      <c r="D36" s="4" t="s">
        <v>252</v>
      </c>
    </row>
    <row r="37" spans="1:4">
      <c r="A37" s="4" t="s">
        <v>253</v>
      </c>
    </row>
    <row r="38" spans="1:4">
      <c r="A38" s="3" t="s">
        <v>235</v>
      </c>
    </row>
    <row r="39" spans="1:4">
      <c r="A39" s="4" t="s">
        <v>249</v>
      </c>
      <c r="B39" s="4" t="s">
        <v>254</v>
      </c>
      <c r="D39" s="4" t="s">
        <v>254</v>
      </c>
    </row>
    <row r="40" spans="1:4">
      <c r="A40" s="4" t="s">
        <v>255</v>
      </c>
    </row>
    <row r="41" spans="1:4">
      <c r="A41" s="3" t="s">
        <v>235</v>
      </c>
    </row>
    <row r="42" spans="1:4">
      <c r="A42" s="4" t="s">
        <v>249</v>
      </c>
      <c r="B42" s="4" t="s">
        <v>250</v>
      </c>
      <c r="D42" s="4" t="s">
        <v>250</v>
      </c>
    </row>
    <row r="43" spans="1:4">
      <c r="A43" s="4" t="s">
        <v>256</v>
      </c>
    </row>
    <row r="44" spans="1:4">
      <c r="A44" s="3" t="s">
        <v>235</v>
      </c>
    </row>
    <row r="45" spans="1:4">
      <c r="A45" s="4" t="s">
        <v>249</v>
      </c>
      <c r="B45" s="4" t="s">
        <v>257</v>
      </c>
      <c r="D45" s="4" t="s">
        <v>257</v>
      </c>
    </row>
    <row r="46" spans="1:4">
      <c r="A46" s="4" t="s">
        <v>258</v>
      </c>
    </row>
    <row r="47" spans="1:4">
      <c r="A47" s="3" t="s">
        <v>235</v>
      </c>
    </row>
    <row r="48" spans="1:4">
      <c r="A48" s="4" t="s">
        <v>249</v>
      </c>
      <c r="B48" s="4" t="s">
        <v>259</v>
      </c>
      <c r="D48" s="4" t="s">
        <v>259</v>
      </c>
    </row>
    <row r="49" spans="1:4">
      <c r="A49" s="4" t="s">
        <v>260</v>
      </c>
    </row>
    <row r="50" spans="1:4">
      <c r="A50" s="3" t="s">
        <v>235</v>
      </c>
    </row>
    <row r="51" spans="1:4">
      <c r="A51" s="4" t="s">
        <v>249</v>
      </c>
      <c r="B51" s="4" t="s">
        <v>259</v>
      </c>
      <c r="D51" s="4" t="s">
        <v>259</v>
      </c>
    </row>
    <row r="52" spans="1:4">
      <c r="A52" s="4" t="s">
        <v>261</v>
      </c>
    </row>
    <row r="53" spans="1:4">
      <c r="A53" s="3" t="s">
        <v>235</v>
      </c>
    </row>
    <row r="54" spans="1:4">
      <c r="A54" s="4" t="s">
        <v>249</v>
      </c>
      <c r="B54" s="4" t="s">
        <v>257</v>
      </c>
      <c r="D54" s="4" t="s">
        <v>2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2</v>
      </c>
      <c r="B1" s="2" t="s">
        <v>1</v>
      </c>
    </row>
    <row r="2" spans="1:3">
      <c r="B2" s="2" t="s">
        <v>2</v>
      </c>
      <c r="C2" s="2" t="s">
        <v>23</v>
      </c>
    </row>
    <row r="3" spans="1:3">
      <c r="A3" s="3" t="s">
        <v>263</v>
      </c>
    </row>
    <row r="4" spans="1:3">
      <c r="A4" s="4" t="s">
        <v>264</v>
      </c>
      <c r="B4" s="7" t="n">
        <v>0</v>
      </c>
      <c r="C4" s="7" t="n">
        <v>0</v>
      </c>
    </row>
    <row r="5" spans="1:3">
      <c r="A5" s="4" t="s">
        <v>265</v>
      </c>
      <c r="B5" s="7" t="n">
        <v>0</v>
      </c>
      <c r="C5" s="7" t="n">
        <v>0</v>
      </c>
    </row>
    <row r="6" spans="1:3">
      <c r="A6" s="4" t="s">
        <v>266</v>
      </c>
    </row>
    <row r="7" spans="1:3">
      <c r="A7" s="3" t="s">
        <v>263</v>
      </c>
    </row>
    <row r="8" spans="1:3">
      <c r="A8" s="4" t="s">
        <v>267</v>
      </c>
      <c r="B8"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68</v>
      </c>
      <c r="B1" s="2" t="s">
        <v>1</v>
      </c>
      <c r="C1" s="2" t="s">
        <v>234</v>
      </c>
    </row>
    <row r="2" spans="1:3">
      <c r="B2" s="2" t="s">
        <v>2</v>
      </c>
      <c r="C2" s="2" t="s">
        <v>23</v>
      </c>
    </row>
    <row r="3" spans="1:3">
      <c r="A3" s="3" t="s">
        <v>269</v>
      </c>
    </row>
    <row r="4" spans="1:3">
      <c r="A4" s="4" t="s">
        <v>270</v>
      </c>
      <c r="B4" s="7" t="n">
        <v>23750</v>
      </c>
      <c r="C4" s="7" t="n">
        <v>25500</v>
      </c>
    </row>
    <row r="5" spans="1:3">
      <c r="A5" s="4" t="s">
        <v>271</v>
      </c>
      <c r="B5" s="6" t="n">
        <v>23750</v>
      </c>
      <c r="C5" s="6" t="n">
        <v>25500</v>
      </c>
    </row>
    <row r="6" spans="1:3">
      <c r="A6" s="4" t="s">
        <v>272</v>
      </c>
      <c r="B6" s="6" t="n">
        <v>111</v>
      </c>
      <c r="C6" s="6" t="n">
        <v>4</v>
      </c>
    </row>
    <row r="7" spans="1:3">
      <c r="A7" s="4" t="s">
        <v>273</v>
      </c>
      <c r="C7" s="6" t="n">
        <v>-81</v>
      </c>
    </row>
    <row r="8" spans="1:3">
      <c r="A8" s="4" t="s">
        <v>274</v>
      </c>
      <c r="B8" s="6" t="n">
        <v>23861</v>
      </c>
      <c r="C8" s="6" t="n">
        <v>25423</v>
      </c>
    </row>
    <row r="9" spans="1:3">
      <c r="A9" s="4" t="s">
        <v>275</v>
      </c>
    </row>
    <row r="10" spans="1:3">
      <c r="A10" s="3" t="s">
        <v>269</v>
      </c>
    </row>
    <row r="11" spans="1:3">
      <c r="A11" s="4" t="s">
        <v>274</v>
      </c>
      <c r="B11" s="6" t="n">
        <v>10045</v>
      </c>
      <c r="C11" s="6" t="n">
        <v>9955</v>
      </c>
    </row>
    <row r="12" spans="1:3">
      <c r="A12" s="4" t="s">
        <v>276</v>
      </c>
    </row>
    <row r="13" spans="1:3">
      <c r="A13" s="3" t="s">
        <v>269</v>
      </c>
    </row>
    <row r="14" spans="1:3">
      <c r="A14" s="4" t="s">
        <v>274</v>
      </c>
      <c r="B14" s="6" t="n">
        <v>13816</v>
      </c>
      <c r="C14" s="6" t="n">
        <v>15468</v>
      </c>
    </row>
    <row r="15" spans="1:3">
      <c r="A15" s="4" t="s">
        <v>277</v>
      </c>
    </row>
    <row r="16" spans="1:3">
      <c r="A16" s="3" t="s">
        <v>269</v>
      </c>
    </row>
    <row r="17" spans="1:3">
      <c r="A17" s="4" t="s">
        <v>270</v>
      </c>
      <c r="B17" s="6" t="n">
        <v>10000</v>
      </c>
      <c r="C17" s="6" t="n">
        <v>10000</v>
      </c>
    </row>
    <row r="18" spans="1:3">
      <c r="A18" s="4" t="s">
        <v>271</v>
      </c>
      <c r="B18" s="6" t="n">
        <v>10000</v>
      </c>
      <c r="C18" s="6" t="n">
        <v>10000</v>
      </c>
    </row>
    <row r="19" spans="1:3">
      <c r="A19" s="4" t="s">
        <v>272</v>
      </c>
      <c r="B19" s="6" t="n">
        <v>45</v>
      </c>
    </row>
    <row r="20" spans="1:3">
      <c r="A20" s="4" t="s">
        <v>273</v>
      </c>
      <c r="C20" s="6" t="n">
        <v>-45</v>
      </c>
    </row>
    <row r="21" spans="1:3">
      <c r="A21" s="4" t="s">
        <v>274</v>
      </c>
      <c r="B21" s="6" t="n">
        <v>10045</v>
      </c>
      <c r="C21" s="6" t="n">
        <v>9955</v>
      </c>
    </row>
    <row r="22" spans="1:3">
      <c r="A22" s="4" t="s">
        <v>278</v>
      </c>
    </row>
    <row r="23" spans="1:3">
      <c r="A23" s="3" t="s">
        <v>269</v>
      </c>
    </row>
    <row r="24" spans="1:3">
      <c r="A24" s="4" t="s">
        <v>274</v>
      </c>
      <c r="B24" s="6" t="n">
        <v>10045</v>
      </c>
      <c r="C24" s="6" t="n">
        <v>9955</v>
      </c>
    </row>
    <row r="25" spans="1:3">
      <c r="A25" s="4" t="s">
        <v>279</v>
      </c>
    </row>
    <row r="26" spans="1:3">
      <c r="A26" s="3" t="s">
        <v>269</v>
      </c>
    </row>
    <row r="27" spans="1:3">
      <c r="A27" s="4" t="s">
        <v>270</v>
      </c>
      <c r="B27" s="6" t="n">
        <v>13750</v>
      </c>
      <c r="C27" s="6" t="n">
        <v>15500</v>
      </c>
    </row>
    <row r="28" spans="1:3">
      <c r="A28" s="4" t="s">
        <v>271</v>
      </c>
      <c r="B28" s="6" t="n">
        <v>13750</v>
      </c>
      <c r="C28" s="6" t="n">
        <v>15500</v>
      </c>
    </row>
    <row r="29" spans="1:3">
      <c r="A29" s="4" t="s">
        <v>272</v>
      </c>
      <c r="B29" s="6" t="n">
        <v>66</v>
      </c>
      <c r="C29" s="6" t="n">
        <v>4</v>
      </c>
    </row>
    <row r="30" spans="1:3">
      <c r="A30" s="4" t="s">
        <v>273</v>
      </c>
      <c r="C30" s="6" t="n">
        <v>-36</v>
      </c>
    </row>
    <row r="31" spans="1:3">
      <c r="A31" s="4" t="s">
        <v>274</v>
      </c>
      <c r="B31" s="6" t="n">
        <v>13816</v>
      </c>
      <c r="C31" s="6" t="n">
        <v>15468</v>
      </c>
    </row>
    <row r="32" spans="1:3">
      <c r="A32" s="4" t="s">
        <v>280</v>
      </c>
    </row>
    <row r="33" spans="1:3">
      <c r="A33" s="3" t="s">
        <v>269</v>
      </c>
    </row>
    <row r="34" spans="1:3">
      <c r="A34" s="4" t="s">
        <v>274</v>
      </c>
      <c r="B34" s="7" t="n">
        <v>13816</v>
      </c>
      <c r="C34" s="7" t="n">
        <v>154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81</v>
      </c>
      <c r="B1" s="2" t="s">
        <v>1</v>
      </c>
    </row>
    <row r="2" spans="1:4">
      <c r="B2" s="2" t="s">
        <v>2</v>
      </c>
      <c r="C2" s="2" t="s">
        <v>63</v>
      </c>
      <c r="D2" s="2" t="s">
        <v>23</v>
      </c>
    </row>
    <row r="3" spans="1:4">
      <c r="A3" s="3" t="s">
        <v>282</v>
      </c>
    </row>
    <row r="4" spans="1:4">
      <c r="A4" s="4" t="s">
        <v>283</v>
      </c>
      <c r="B4" s="7" t="n">
        <v>15306</v>
      </c>
      <c r="D4" s="7" t="n">
        <v>15483</v>
      </c>
    </row>
    <row r="5" spans="1:4">
      <c r="A5" s="4" t="s">
        <v>100</v>
      </c>
      <c r="B5" s="6" t="n">
        <v>263</v>
      </c>
      <c r="D5" s="6" t="n">
        <v>411</v>
      </c>
    </row>
    <row r="6" spans="1:4">
      <c r="A6" s="4" t="s">
        <v>284</v>
      </c>
      <c r="B6" s="6" t="n">
        <v>15569</v>
      </c>
      <c r="D6" s="6" t="n">
        <v>15894</v>
      </c>
    </row>
    <row r="7" spans="1:4">
      <c r="A7" s="4" t="s">
        <v>285</v>
      </c>
      <c r="B7" s="6" t="n">
        <v>778</v>
      </c>
      <c r="C7" s="7" t="n">
        <v>757</v>
      </c>
    </row>
    <row r="8" spans="1:4">
      <c r="A8" s="4" t="s">
        <v>223</v>
      </c>
    </row>
    <row r="9" spans="1:4">
      <c r="A9" s="3" t="s">
        <v>282</v>
      </c>
    </row>
    <row r="10" spans="1:4">
      <c r="A10" s="4" t="s">
        <v>283</v>
      </c>
      <c r="B10" s="6" t="n">
        <v>12753</v>
      </c>
      <c r="D10" s="6" t="n">
        <v>12783</v>
      </c>
    </row>
    <row r="11" spans="1:4">
      <c r="A11" s="4" t="s">
        <v>286</v>
      </c>
      <c r="B11" s="7" t="n">
        <v>5248</v>
      </c>
      <c r="D11" s="6" t="n">
        <v>4717</v>
      </c>
    </row>
    <row r="12" spans="1:4">
      <c r="A12" s="4" t="s">
        <v>287</v>
      </c>
    </row>
    <row r="13" spans="1:4">
      <c r="A13" s="3" t="s">
        <v>282</v>
      </c>
    </row>
    <row r="14" spans="1:4">
      <c r="A14" s="4" t="s">
        <v>288</v>
      </c>
      <c r="B14" s="4" t="s">
        <v>225</v>
      </c>
    </row>
    <row r="15" spans="1:4">
      <c r="A15" s="4" t="s">
        <v>289</v>
      </c>
    </row>
    <row r="16" spans="1:4">
      <c r="A16" s="3" t="s">
        <v>282</v>
      </c>
    </row>
    <row r="17" spans="1:4">
      <c r="A17" s="4" t="s">
        <v>288</v>
      </c>
      <c r="B17" s="4" t="s">
        <v>290</v>
      </c>
    </row>
    <row r="18" spans="1:4">
      <c r="A18" s="4" t="s">
        <v>226</v>
      </c>
    </row>
    <row r="19" spans="1:4">
      <c r="A19" s="3" t="s">
        <v>282</v>
      </c>
    </row>
    <row r="20" spans="1:4">
      <c r="A20" s="4" t="s">
        <v>283</v>
      </c>
      <c r="B20" s="7" t="n">
        <v>1752</v>
      </c>
      <c r="D20" s="6" t="n">
        <v>1749</v>
      </c>
    </row>
    <row r="21" spans="1:4">
      <c r="A21" s="4" t="s">
        <v>286</v>
      </c>
      <c r="B21" s="7" t="n">
        <v>948</v>
      </c>
      <c r="D21" s="6" t="n">
        <v>851</v>
      </c>
    </row>
    <row r="22" spans="1:4">
      <c r="A22" s="4" t="s">
        <v>291</v>
      </c>
    </row>
    <row r="23" spans="1:4">
      <c r="A23" s="3" t="s">
        <v>282</v>
      </c>
    </row>
    <row r="24" spans="1:4">
      <c r="A24" s="4" t="s">
        <v>288</v>
      </c>
      <c r="B24" s="4" t="s">
        <v>227</v>
      </c>
    </row>
    <row r="25" spans="1:4">
      <c r="A25" s="4" t="s">
        <v>292</v>
      </c>
    </row>
    <row r="26" spans="1:4">
      <c r="A26" s="3" t="s">
        <v>282</v>
      </c>
    </row>
    <row r="27" spans="1:4">
      <c r="A27" s="4" t="s">
        <v>288</v>
      </c>
      <c r="B27" s="4" t="s">
        <v>293</v>
      </c>
    </row>
    <row r="28" spans="1:4">
      <c r="A28" s="4" t="s">
        <v>294</v>
      </c>
    </row>
    <row r="29" spans="1:4">
      <c r="A29" s="3" t="s">
        <v>282</v>
      </c>
    </row>
    <row r="30" spans="1:4">
      <c r="A30" s="4" t="s">
        <v>288</v>
      </c>
      <c r="B30" s="4" t="s">
        <v>252</v>
      </c>
    </row>
    <row r="31" spans="1:4">
      <c r="A31" s="4" t="s">
        <v>283</v>
      </c>
      <c r="B31" s="7" t="n">
        <v>520</v>
      </c>
      <c r="D31" s="6" t="n">
        <v>657</v>
      </c>
    </row>
    <row r="32" spans="1:4">
      <c r="A32" s="4" t="s">
        <v>286</v>
      </c>
      <c r="B32" s="7" t="n">
        <v>1380</v>
      </c>
      <c r="D32" s="6" t="n">
        <v>1243</v>
      </c>
    </row>
    <row r="33" spans="1:4">
      <c r="A33" s="4" t="s">
        <v>295</v>
      </c>
    </row>
    <row r="34" spans="1:4">
      <c r="A34" s="3" t="s">
        <v>282</v>
      </c>
    </row>
    <row r="35" spans="1:4">
      <c r="A35" s="4" t="s">
        <v>288</v>
      </c>
      <c r="B35" s="4" t="s">
        <v>293</v>
      </c>
    </row>
    <row r="36" spans="1:4">
      <c r="A36" s="4" t="s">
        <v>283</v>
      </c>
      <c r="B36" s="7" t="n">
        <v>159</v>
      </c>
      <c r="D36" s="6" t="n">
        <v>168</v>
      </c>
    </row>
    <row r="37" spans="1:4">
      <c r="A37" s="4" t="s">
        <v>286</v>
      </c>
      <c r="B37" s="7" t="n">
        <v>91</v>
      </c>
      <c r="D37" s="6" t="n">
        <v>82</v>
      </c>
    </row>
    <row r="38" spans="1:4">
      <c r="A38" s="4" t="s">
        <v>296</v>
      </c>
    </row>
    <row r="39" spans="1:4">
      <c r="A39" s="3" t="s">
        <v>282</v>
      </c>
    </row>
    <row r="40" spans="1:4">
      <c r="A40" s="4" t="s">
        <v>288</v>
      </c>
      <c r="B40" s="4" t="s">
        <v>250</v>
      </c>
    </row>
    <row r="41" spans="1:4">
      <c r="A41" s="4" t="s">
        <v>283</v>
      </c>
      <c r="B41" s="7" t="n">
        <v>122</v>
      </c>
      <c r="D41" s="6" t="n">
        <v>126</v>
      </c>
    </row>
    <row r="42" spans="1:4">
      <c r="A42" s="4" t="s">
        <v>286</v>
      </c>
      <c r="B42" s="7" t="n">
        <v>78</v>
      </c>
      <c r="D42" s="7" t="n">
        <v>7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v>
      </c>
      <c r="C1" s="2" t="s">
        <v>23</v>
      </c>
    </row>
    <row r="2" spans="1:3">
      <c r="A2" s="3" t="s">
        <v>139</v>
      </c>
    </row>
    <row r="3" spans="1:3">
      <c r="A3" s="6" t="n">
        <v>2016</v>
      </c>
      <c r="B3" s="7" t="n">
        <v>778</v>
      </c>
    </row>
    <row r="4" spans="1:3">
      <c r="A4" s="6" t="n">
        <v>2017</v>
      </c>
      <c r="B4" s="6" t="n">
        <v>1557</v>
      </c>
    </row>
    <row r="5" spans="1:3">
      <c r="A5" s="6" t="n">
        <v>2018</v>
      </c>
      <c r="B5" s="6" t="n">
        <v>1402</v>
      </c>
    </row>
    <row r="6" spans="1:3">
      <c r="A6" s="6" t="n">
        <v>2019</v>
      </c>
      <c r="B6" s="6" t="n">
        <v>1286</v>
      </c>
    </row>
    <row r="7" spans="1:3">
      <c r="A7" s="6" t="n">
        <v>2020</v>
      </c>
      <c r="B7" s="6" t="n">
        <v>1286</v>
      </c>
    </row>
    <row r="8" spans="1:3">
      <c r="A8" s="4" t="s">
        <v>298</v>
      </c>
      <c r="B8" s="6" t="n">
        <v>8997</v>
      </c>
    </row>
    <row r="9" spans="1:3">
      <c r="A9" s="4" t="s">
        <v>283</v>
      </c>
      <c r="B9" s="7" t="n">
        <v>15306</v>
      </c>
      <c r="C9" s="7" t="n">
        <v>1548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9</v>
      </c>
      <c r="B1" s="2" t="s">
        <v>2</v>
      </c>
      <c r="C1" s="2" t="s">
        <v>23</v>
      </c>
    </row>
    <row r="2" spans="1:3">
      <c r="A2" s="3" t="s">
        <v>142</v>
      </c>
    </row>
    <row r="3" spans="1:3">
      <c r="A3" s="4" t="s">
        <v>300</v>
      </c>
      <c r="B3" s="7" t="n">
        <v>621</v>
      </c>
      <c r="C3" s="7" t="n">
        <v>977</v>
      </c>
    </row>
    <row r="4" spans="1:3">
      <c r="A4" s="4" t="s">
        <v>301</v>
      </c>
      <c r="B4" s="6" t="n">
        <v>228</v>
      </c>
      <c r="C4" s="6" t="n">
        <v>768</v>
      </c>
    </row>
    <row r="5" spans="1:3">
      <c r="A5" s="4" t="s">
        <v>69</v>
      </c>
      <c r="B5" s="6" t="n">
        <v>58</v>
      </c>
      <c r="C5" s="6" t="n">
        <v>253</v>
      </c>
    </row>
    <row r="6" spans="1:3">
      <c r="A6" s="4" t="s">
        <v>302</v>
      </c>
      <c r="B6" s="6" t="n">
        <v>69</v>
      </c>
      <c r="C6" s="6" t="n">
        <v>83</v>
      </c>
    </row>
    <row r="7" spans="1:3">
      <c r="A7" s="4" t="s">
        <v>303</v>
      </c>
      <c r="B7" s="6" t="n">
        <v>632</v>
      </c>
    </row>
    <row r="8" spans="1:3">
      <c r="A8" s="4" t="s">
        <v>304</v>
      </c>
      <c r="B8" s="6" t="n">
        <v>201</v>
      </c>
      <c r="C8" s="6" t="n">
        <v>114</v>
      </c>
    </row>
    <row r="9" spans="1:3">
      <c r="A9" s="4" t="s">
        <v>39</v>
      </c>
      <c r="B9" s="6" t="n">
        <v>353</v>
      </c>
      <c r="C9" s="6" t="n">
        <v>389</v>
      </c>
    </row>
    <row r="10" spans="1:3">
      <c r="A10" s="4" t="s">
        <v>305</v>
      </c>
      <c r="B10" s="7" t="n">
        <v>2162</v>
      </c>
      <c r="C10" s="7" t="n">
        <v>25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r="1" spans="1:5">
      <c r="A1" s="1" t="s">
        <v>306</v>
      </c>
      <c r="B1" s="2" t="s">
        <v>1</v>
      </c>
      <c r="C1" s="2" t="s">
        <v>307</v>
      </c>
    </row>
    <row r="2" spans="1:5">
      <c r="B2" s="2" t="s">
        <v>2</v>
      </c>
      <c r="C2" s="2" t="s">
        <v>308</v>
      </c>
      <c r="D2" s="2" t="s">
        <v>309</v>
      </c>
      <c r="E2" s="2" t="s">
        <v>310</v>
      </c>
    </row>
    <row r="3" spans="1:5">
      <c r="A3" s="3" t="s">
        <v>311</v>
      </c>
    </row>
    <row r="4" spans="1:5">
      <c r="A4" s="4" t="s">
        <v>312</v>
      </c>
      <c r="B4" s="7" t="n">
        <v>3000</v>
      </c>
    </row>
    <row r="5" spans="1:5">
      <c r="A5" s="4" t="s">
        <v>313</v>
      </c>
    </row>
    <row r="6" spans="1:5">
      <c r="A6" s="3" t="s">
        <v>311</v>
      </c>
    </row>
    <row r="7" spans="1:5">
      <c r="A7" s="4" t="s">
        <v>314</v>
      </c>
      <c r="B7" s="7" t="n">
        <v>15600000</v>
      </c>
      <c r="D7" s="7" t="n">
        <v>16000000</v>
      </c>
    </row>
    <row r="8" spans="1:5">
      <c r="A8" s="4" t="s">
        <v>315</v>
      </c>
      <c r="D8" s="4" t="s">
        <v>316</v>
      </c>
    </row>
    <row r="9" spans="1:5">
      <c r="A9" s="4" t="s">
        <v>317</v>
      </c>
      <c r="B9" s="4" t="s">
        <v>318</v>
      </c>
    </row>
    <row r="10" spans="1:5">
      <c r="A10" s="4" t="s">
        <v>319</v>
      </c>
      <c r="B10" s="7" t="n">
        <v>160000</v>
      </c>
    </row>
    <row r="11" spans="1:5">
      <c r="A11" s="4" t="s">
        <v>320</v>
      </c>
      <c r="B11" s="6" t="n">
        <v>100000</v>
      </c>
    </row>
    <row r="12" spans="1:5">
      <c r="A12" s="4" t="s">
        <v>312</v>
      </c>
      <c r="B12" s="6" t="n">
        <v>100000</v>
      </c>
    </row>
    <row r="13" spans="1:5">
      <c r="A13" s="4" t="s">
        <v>321</v>
      </c>
    </row>
    <row r="14" spans="1:5">
      <c r="A14" s="3" t="s">
        <v>311</v>
      </c>
    </row>
    <row r="15" spans="1:5">
      <c r="A15" s="4" t="s">
        <v>322</v>
      </c>
      <c r="B15" s="7" t="n">
        <v>10000000</v>
      </c>
    </row>
    <row r="16" spans="1:5">
      <c r="A16" s="4" t="s">
        <v>323</v>
      </c>
      <c r="B16" s="4" t="s">
        <v>324</v>
      </c>
    </row>
    <row r="17" spans="1:5">
      <c r="A17" s="4" t="s">
        <v>325</v>
      </c>
    </row>
    <row r="18" spans="1:5">
      <c r="A18" s="3" t="s">
        <v>311</v>
      </c>
    </row>
    <row r="19" spans="1:5">
      <c r="A19" s="4" t="s">
        <v>322</v>
      </c>
      <c r="E19" s="7" t="n">
        <v>60000000</v>
      </c>
    </row>
    <row r="20" spans="1:5">
      <c r="A20" s="4" t="s">
        <v>326</v>
      </c>
      <c r="B20" s="7" t="n">
        <v>0</v>
      </c>
    </row>
    <row r="21" spans="1:5">
      <c r="A21" s="4" t="s">
        <v>327</v>
      </c>
    </row>
    <row r="22" spans="1:5">
      <c r="A22" s="3" t="s">
        <v>311</v>
      </c>
    </row>
    <row r="23" spans="1:5">
      <c r="A23" s="4" t="s">
        <v>322</v>
      </c>
      <c r="B23" s="7" t="n">
        <v>50000000</v>
      </c>
    </row>
    <row r="24" spans="1:5">
      <c r="A24" s="4" t="s">
        <v>323</v>
      </c>
      <c r="B24" s="4" t="s">
        <v>225</v>
      </c>
    </row>
    <row r="25" spans="1:5">
      <c r="A25" s="4" t="s">
        <v>328</v>
      </c>
    </row>
    <row r="26" spans="1:5">
      <c r="A26" s="3" t="s">
        <v>311</v>
      </c>
    </row>
    <row r="27" spans="1:5">
      <c r="A27" s="4" t="s">
        <v>329</v>
      </c>
      <c r="C27" s="4" t="s">
        <v>330</v>
      </c>
    </row>
    <row r="28" spans="1:5">
      <c r="A28" s="4" t="s">
        <v>266</v>
      </c>
    </row>
    <row r="29" spans="1:5">
      <c r="A29" s="3" t="s">
        <v>311</v>
      </c>
    </row>
    <row r="30" spans="1:5">
      <c r="A30" s="4" t="s">
        <v>329</v>
      </c>
      <c r="C30"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r="1" spans="1:6">
      <c r="A1" s="1" t="s">
        <v>332</v>
      </c>
      <c r="B1" s="2" t="s">
        <v>333</v>
      </c>
      <c r="C1" s="2" t="s">
        <v>3</v>
      </c>
      <c r="D1" s="2" t="s">
        <v>2</v>
      </c>
      <c r="E1" s="2" t="s">
        <v>334</v>
      </c>
      <c r="F1" s="2" t="s">
        <v>335</v>
      </c>
    </row>
    <row r="2" spans="1:6">
      <c r="A2" s="4" t="s">
        <v>336</v>
      </c>
    </row>
    <row r="3" spans="1:6">
      <c r="A3" s="3" t="s">
        <v>337</v>
      </c>
    </row>
    <row r="4" spans="1:6">
      <c r="A4" s="4" t="s">
        <v>338</v>
      </c>
      <c r="F4" s="7" t="n">
        <v>2</v>
      </c>
    </row>
    <row r="5" spans="1:6">
      <c r="A5" s="4" t="s">
        <v>339</v>
      </c>
      <c r="B5" s="6" t="n">
        <v>228522</v>
      </c>
      <c r="D5" s="6" t="n">
        <v>76710</v>
      </c>
    </row>
    <row r="6" spans="1:6">
      <c r="A6" s="4" t="s">
        <v>340</v>
      </c>
      <c r="B6" s="7" t="n">
        <v>2</v>
      </c>
      <c r="D6" s="9" t="n">
        <v>0.6</v>
      </c>
    </row>
    <row r="7" spans="1:6">
      <c r="A7" s="4" t="s">
        <v>341</v>
      </c>
    </row>
    <row r="8" spans="1:6">
      <c r="A8" s="3" t="s">
        <v>337</v>
      </c>
    </row>
    <row r="9" spans="1:6">
      <c r="A9" s="4" t="s">
        <v>338</v>
      </c>
      <c r="E9" s="7" t="n">
        <v>2</v>
      </c>
    </row>
    <row r="10" spans="1:6">
      <c r="A10" s="4" t="s">
        <v>339</v>
      </c>
      <c r="D10" s="6" t="n">
        <v>114039</v>
      </c>
    </row>
    <row r="11" spans="1:6">
      <c r="A11" s="4" t="s">
        <v>340</v>
      </c>
      <c r="D11" s="7" t="n">
        <v>1</v>
      </c>
    </row>
    <row r="12" spans="1:6">
      <c r="A12" s="4" t="s">
        <v>342</v>
      </c>
    </row>
    <row r="13" spans="1:6">
      <c r="A13" s="3" t="s">
        <v>337</v>
      </c>
    </row>
    <row r="14" spans="1:6">
      <c r="A14" s="4" t="s">
        <v>339</v>
      </c>
      <c r="C14" s="6" t="n">
        <v>136782</v>
      </c>
    </row>
    <row r="15" spans="1:6">
      <c r="A15" s="4" t="s">
        <v>340</v>
      </c>
      <c r="C15" s="9" t="n">
        <v>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s>
  <sheetData>
    <row r="1" spans="1:6">
      <c r="A1" s="1" t="s">
        <v>343</v>
      </c>
      <c r="B1" s="2" t="s">
        <v>62</v>
      </c>
      <c r="D1" s="2" t="s">
        <v>1</v>
      </c>
    </row>
    <row r="2" spans="1:6">
      <c r="B2" s="2" t="s">
        <v>2</v>
      </c>
      <c r="C2" s="2" t="s">
        <v>63</v>
      </c>
      <c r="D2" s="2" t="s">
        <v>2</v>
      </c>
      <c r="E2" s="2" t="s">
        <v>63</v>
      </c>
      <c r="F2" s="2" t="s">
        <v>23</v>
      </c>
    </row>
    <row r="3" spans="1:6">
      <c r="A3" s="3" t="s">
        <v>152</v>
      </c>
    </row>
    <row r="4" spans="1:6">
      <c r="A4" s="4" t="s">
        <v>344</v>
      </c>
      <c r="B4" s="4" t="s">
        <v>345</v>
      </c>
      <c r="C4" s="4" t="s">
        <v>346</v>
      </c>
      <c r="D4" s="4" t="s">
        <v>347</v>
      </c>
      <c r="E4" s="4" t="s">
        <v>348</v>
      </c>
    </row>
    <row r="5" spans="1:6">
      <c r="A5" s="4" t="s">
        <v>349</v>
      </c>
      <c r="B5" s="7" t="n">
        <v>0</v>
      </c>
      <c r="D5" s="7" t="n">
        <v>0</v>
      </c>
      <c r="F5"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5235</v>
      </c>
      <c r="C4" s="7" t="n">
        <v>14791</v>
      </c>
      <c r="D4" s="7" t="n">
        <v>30789</v>
      </c>
      <c r="E4" s="7" t="n">
        <v>28508</v>
      </c>
    </row>
    <row r="5" spans="1:5">
      <c r="A5" s="4" t="s">
        <v>66</v>
      </c>
      <c r="B5" s="6" t="n">
        <v>7669</v>
      </c>
      <c r="C5" s="6" t="n">
        <v>6702</v>
      </c>
      <c r="D5" s="6" t="n">
        <v>15568</v>
      </c>
      <c r="E5" s="6" t="n">
        <v>12738</v>
      </c>
    </row>
    <row r="6" spans="1:5">
      <c r="A6" s="4" t="s">
        <v>67</v>
      </c>
      <c r="B6" s="6" t="n">
        <v>7566</v>
      </c>
      <c r="C6" s="6" t="n">
        <v>8089</v>
      </c>
      <c r="D6" s="6" t="n">
        <v>15221</v>
      </c>
      <c r="E6" s="6" t="n">
        <v>15770</v>
      </c>
    </row>
    <row r="7" spans="1:5">
      <c r="A7" s="3" t="s">
        <v>68</v>
      </c>
    </row>
    <row r="8" spans="1:5">
      <c r="A8" s="4" t="s">
        <v>69</v>
      </c>
      <c r="B8" s="6" t="n">
        <v>3878</v>
      </c>
      <c r="C8" s="6" t="n">
        <v>3398</v>
      </c>
      <c r="D8" s="6" t="n">
        <v>7835</v>
      </c>
      <c r="E8" s="6" t="n">
        <v>6573</v>
      </c>
    </row>
    <row r="9" spans="1:5">
      <c r="A9" s="4" t="s">
        <v>70</v>
      </c>
      <c r="B9" s="6" t="n">
        <v>2624</v>
      </c>
      <c r="C9" s="6" t="n">
        <v>2618</v>
      </c>
      <c r="D9" s="6" t="n">
        <v>5795</v>
      </c>
      <c r="E9" s="6" t="n">
        <v>5191</v>
      </c>
    </row>
    <row r="10" spans="1:5">
      <c r="A10" s="4" t="s">
        <v>71</v>
      </c>
      <c r="B10" s="6" t="n">
        <v>6502</v>
      </c>
      <c r="C10" s="6" t="n">
        <v>6016</v>
      </c>
      <c r="D10" s="6" t="n">
        <v>13630</v>
      </c>
      <c r="E10" s="6" t="n">
        <v>11764</v>
      </c>
    </row>
    <row r="11" spans="1:5">
      <c r="A11" s="4" t="s">
        <v>72</v>
      </c>
      <c r="B11" s="6" t="n">
        <v>28</v>
      </c>
      <c r="C11" s="6" t="n">
        <v>-83</v>
      </c>
      <c r="D11" s="6" t="n">
        <v>22</v>
      </c>
      <c r="E11" s="6" t="n">
        <v>-100</v>
      </c>
    </row>
    <row r="12" spans="1:5">
      <c r="A12" s="4" t="s">
        <v>73</v>
      </c>
      <c r="B12" s="6" t="n">
        <v>1036</v>
      </c>
      <c r="C12" s="6" t="n">
        <v>2156</v>
      </c>
      <c r="D12" s="6" t="n">
        <v>1569</v>
      </c>
      <c r="E12" s="6" t="n">
        <v>4106</v>
      </c>
    </row>
    <row r="13" spans="1:5">
      <c r="A13" s="3" t="s">
        <v>74</v>
      </c>
    </row>
    <row r="14" spans="1:5">
      <c r="A14" s="4" t="s">
        <v>75</v>
      </c>
      <c r="B14" s="6" t="n">
        <v>-214</v>
      </c>
      <c r="C14" s="6" t="n">
        <v>-38</v>
      </c>
      <c r="D14" s="6" t="n">
        <v>-446</v>
      </c>
      <c r="E14" s="6" t="n">
        <v>-76</v>
      </c>
    </row>
    <row r="15" spans="1:5">
      <c r="A15" s="4" t="s">
        <v>76</v>
      </c>
      <c r="B15" s="6" t="n">
        <v>101</v>
      </c>
      <c r="C15" s="6" t="n">
        <v>181</v>
      </c>
      <c r="D15" s="6" t="n">
        <v>171</v>
      </c>
      <c r="E15" s="6" t="n">
        <v>194</v>
      </c>
    </row>
    <row r="16" spans="1:5">
      <c r="A16" s="4" t="s">
        <v>77</v>
      </c>
      <c r="B16" s="6" t="n">
        <v>-113</v>
      </c>
      <c r="C16" s="6" t="n">
        <v>143</v>
      </c>
      <c r="D16" s="6" t="n">
        <v>-275</v>
      </c>
      <c r="E16" s="6" t="n">
        <v>118</v>
      </c>
    </row>
    <row r="17" spans="1:5">
      <c r="A17" s="4" t="s">
        <v>78</v>
      </c>
      <c r="B17" s="6" t="n">
        <v>923</v>
      </c>
      <c r="C17" s="6" t="n">
        <v>2299</v>
      </c>
      <c r="D17" s="6" t="n">
        <v>1294</v>
      </c>
      <c r="E17" s="6" t="n">
        <v>4224</v>
      </c>
    </row>
    <row r="18" spans="1:5">
      <c r="A18" s="4" t="s">
        <v>79</v>
      </c>
      <c r="B18" s="6" t="n">
        <v>409</v>
      </c>
      <c r="C18" s="6" t="n">
        <v>757</v>
      </c>
      <c r="D18" s="6" t="n">
        <v>549</v>
      </c>
      <c r="E18" s="6" t="n">
        <v>1608</v>
      </c>
    </row>
    <row r="19" spans="1:5">
      <c r="A19" s="4" t="s">
        <v>80</v>
      </c>
      <c r="B19" s="7" t="n">
        <v>514</v>
      </c>
      <c r="C19" s="7" t="n">
        <v>1542</v>
      </c>
      <c r="D19" s="7" t="n">
        <v>745</v>
      </c>
      <c r="E19" s="7" t="n">
        <v>2616</v>
      </c>
    </row>
    <row r="20" spans="1:5">
      <c r="A20" s="4" t="s">
        <v>81</v>
      </c>
      <c r="B20" s="6" t="n">
        <v>24155</v>
      </c>
      <c r="C20" s="6" t="n">
        <v>24458</v>
      </c>
      <c r="D20" s="6" t="n">
        <v>24205</v>
      </c>
      <c r="E20" s="6" t="n">
        <v>24458</v>
      </c>
    </row>
    <row r="21" spans="1:5">
      <c r="A21" s="4" t="s">
        <v>82</v>
      </c>
      <c r="B21" s="8" t="n">
        <v>0.02</v>
      </c>
      <c r="C21" s="8" t="n">
        <v>0.06</v>
      </c>
      <c r="D21" s="8" t="n">
        <v>0.03</v>
      </c>
      <c r="E21" s="8" t="n">
        <v>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r="1" spans="1:2">
      <c r="A1" s="1" t="s">
        <v>350</v>
      </c>
      <c r="B1" s="2" t="s">
        <v>1</v>
      </c>
    </row>
    <row r="2" spans="1:2">
      <c r="B2" s="2" t="s">
        <v>351</v>
      </c>
    </row>
    <row r="3" spans="1:2">
      <c r="A3" s="3" t="s">
        <v>155</v>
      </c>
    </row>
    <row r="4" spans="1:2">
      <c r="A4" s="4" t="s">
        <v>352</v>
      </c>
      <c r="B4" s="6"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3</v>
      </c>
      <c r="B1" s="2" t="s">
        <v>62</v>
      </c>
      <c r="D1" s="2" t="s">
        <v>1</v>
      </c>
    </row>
    <row r="2" spans="1:5">
      <c r="B2" s="2" t="s">
        <v>2</v>
      </c>
      <c r="C2" s="2" t="s">
        <v>63</v>
      </c>
      <c r="D2" s="2" t="s">
        <v>2</v>
      </c>
      <c r="E2" s="2" t="s">
        <v>63</v>
      </c>
    </row>
    <row r="3" spans="1:5">
      <c r="A3" s="3" t="s">
        <v>354</v>
      </c>
    </row>
    <row r="4" spans="1:5">
      <c r="A4" s="4" t="s">
        <v>65</v>
      </c>
      <c r="B4" s="7" t="n">
        <v>15235</v>
      </c>
      <c r="C4" s="7" t="n">
        <v>14791</v>
      </c>
      <c r="D4" s="7" t="n">
        <v>30789</v>
      </c>
      <c r="E4" s="7" t="n">
        <v>28508</v>
      </c>
    </row>
    <row r="5" spans="1:5">
      <c r="A5" s="4" t="s">
        <v>66</v>
      </c>
      <c r="B5" s="6" t="n">
        <v>7669</v>
      </c>
      <c r="C5" s="6" t="n">
        <v>6702</v>
      </c>
      <c r="D5" s="6" t="n">
        <v>15568</v>
      </c>
      <c r="E5" s="6" t="n">
        <v>12738</v>
      </c>
    </row>
    <row r="6" spans="1:5">
      <c r="A6" s="4" t="s">
        <v>355</v>
      </c>
      <c r="B6" s="6" t="n">
        <v>7566</v>
      </c>
      <c r="C6" s="6" t="n">
        <v>8089</v>
      </c>
      <c r="D6" s="6" t="n">
        <v>15221</v>
      </c>
      <c r="E6" s="6" t="n">
        <v>15770</v>
      </c>
    </row>
    <row r="7" spans="1:5">
      <c r="A7" s="4" t="s">
        <v>69</v>
      </c>
      <c r="B7" s="6" t="n">
        <v>3878</v>
      </c>
      <c r="C7" s="6" t="n">
        <v>3398</v>
      </c>
      <c r="D7" s="6" t="n">
        <v>7835</v>
      </c>
      <c r="E7" s="6" t="n">
        <v>6573</v>
      </c>
    </row>
    <row r="8" spans="1:5">
      <c r="A8" s="4" t="s">
        <v>70</v>
      </c>
      <c r="B8" s="6" t="n">
        <v>2624</v>
      </c>
      <c r="C8" s="6" t="n">
        <v>2618</v>
      </c>
      <c r="D8" s="6" t="n">
        <v>5795</v>
      </c>
      <c r="E8" s="6" t="n">
        <v>5191</v>
      </c>
    </row>
    <row r="9" spans="1:5">
      <c r="A9" s="4" t="s">
        <v>356</v>
      </c>
      <c r="B9" s="6" t="n">
        <v>6502</v>
      </c>
      <c r="C9" s="6" t="n">
        <v>6016</v>
      </c>
      <c r="D9" s="6" t="n">
        <v>13630</v>
      </c>
      <c r="E9" s="6" t="n">
        <v>11764</v>
      </c>
    </row>
    <row r="10" spans="1:5">
      <c r="A10" s="4" t="s">
        <v>72</v>
      </c>
      <c r="B10" s="6" t="n">
        <v>28</v>
      </c>
      <c r="C10" s="6" t="n">
        <v>-83</v>
      </c>
      <c r="D10" s="6" t="n">
        <v>22</v>
      </c>
      <c r="E10" s="6" t="n">
        <v>-100</v>
      </c>
    </row>
    <row r="11" spans="1:5">
      <c r="A11" s="4" t="s">
        <v>357</v>
      </c>
      <c r="B11" s="6" t="n">
        <v>1036</v>
      </c>
      <c r="C11" s="6" t="n">
        <v>2156</v>
      </c>
      <c r="D11" s="6" t="n">
        <v>1569</v>
      </c>
      <c r="E11" s="6" t="n">
        <v>4106</v>
      </c>
    </row>
    <row r="12" spans="1:5">
      <c r="A12" s="4" t="s">
        <v>358</v>
      </c>
    </row>
    <row r="13" spans="1:5">
      <c r="A13" s="3" t="s">
        <v>354</v>
      </c>
    </row>
    <row r="14" spans="1:5">
      <c r="A14" s="4" t="s">
        <v>65</v>
      </c>
      <c r="B14" s="6" t="n">
        <v>8626</v>
      </c>
      <c r="C14" s="6" t="n">
        <v>8574</v>
      </c>
      <c r="D14" s="6" t="n">
        <v>18569</v>
      </c>
      <c r="E14" s="6" t="n">
        <v>16947</v>
      </c>
    </row>
    <row r="15" spans="1:5">
      <c r="A15" s="4" t="s">
        <v>66</v>
      </c>
      <c r="B15" s="6" t="n">
        <v>4797</v>
      </c>
      <c r="C15" s="6" t="n">
        <v>4336</v>
      </c>
      <c r="D15" s="6" t="n">
        <v>10388</v>
      </c>
      <c r="E15" s="6" t="n">
        <v>8606</v>
      </c>
    </row>
    <row r="16" spans="1:5">
      <c r="A16" s="4" t="s">
        <v>355</v>
      </c>
      <c r="B16" s="6" t="n">
        <v>3829</v>
      </c>
      <c r="C16" s="6" t="n">
        <v>4238</v>
      </c>
      <c r="D16" s="6" t="n">
        <v>8181</v>
      </c>
      <c r="E16" s="6" t="n">
        <v>8341</v>
      </c>
    </row>
    <row r="17" spans="1:5">
      <c r="A17" s="4" t="s">
        <v>69</v>
      </c>
      <c r="B17" s="6" t="n">
        <v>1522</v>
      </c>
      <c r="C17" s="6" t="n">
        <v>1390</v>
      </c>
      <c r="D17" s="6" t="n">
        <v>3195</v>
      </c>
      <c r="E17" s="6" t="n">
        <v>2787</v>
      </c>
    </row>
    <row r="18" spans="1:5">
      <c r="A18" s="4" t="s">
        <v>356</v>
      </c>
      <c r="B18" s="6" t="n">
        <v>1522</v>
      </c>
      <c r="C18" s="6" t="n">
        <v>1390</v>
      </c>
      <c r="D18" s="6" t="n">
        <v>3195</v>
      </c>
      <c r="E18" s="6" t="n">
        <v>2787</v>
      </c>
    </row>
    <row r="19" spans="1:5">
      <c r="A19" s="4" t="s">
        <v>357</v>
      </c>
      <c r="B19" s="6" t="n">
        <v>2307</v>
      </c>
      <c r="C19" s="6" t="n">
        <v>2848</v>
      </c>
      <c r="D19" s="6" t="n">
        <v>4986</v>
      </c>
      <c r="E19" s="6" t="n">
        <v>5554</v>
      </c>
    </row>
    <row r="20" spans="1:5">
      <c r="A20" s="4" t="s">
        <v>359</v>
      </c>
    </row>
    <row r="21" spans="1:5">
      <c r="A21" s="3" t="s">
        <v>354</v>
      </c>
    </row>
    <row r="22" spans="1:5">
      <c r="A22" s="4" t="s">
        <v>65</v>
      </c>
      <c r="B22" s="6" t="n">
        <v>5514</v>
      </c>
      <c r="C22" s="6" t="n">
        <v>5576</v>
      </c>
      <c r="D22" s="6" t="n">
        <v>10207</v>
      </c>
      <c r="E22" s="6" t="n">
        <v>10316</v>
      </c>
    </row>
    <row r="23" spans="1:5">
      <c r="A23" s="4" t="s">
        <v>66</v>
      </c>
      <c r="B23" s="6" t="n">
        <v>1682</v>
      </c>
      <c r="C23" s="6" t="n">
        <v>1517</v>
      </c>
      <c r="D23" s="6" t="n">
        <v>3112</v>
      </c>
      <c r="E23" s="6" t="n">
        <v>2878</v>
      </c>
    </row>
    <row r="24" spans="1:5">
      <c r="A24" s="4" t="s">
        <v>355</v>
      </c>
      <c r="B24" s="6" t="n">
        <v>3832</v>
      </c>
      <c r="C24" s="6" t="n">
        <v>4059</v>
      </c>
      <c r="D24" s="6" t="n">
        <v>7095</v>
      </c>
      <c r="E24" s="6" t="n">
        <v>7438</v>
      </c>
    </row>
    <row r="25" spans="1:5">
      <c r="A25" s="4" t="s">
        <v>69</v>
      </c>
      <c r="B25" s="6" t="n">
        <v>1534</v>
      </c>
      <c r="C25" s="6" t="n">
        <v>1487</v>
      </c>
      <c r="D25" s="6" t="n">
        <v>2976</v>
      </c>
      <c r="E25" s="6" t="n">
        <v>2867</v>
      </c>
    </row>
    <row r="26" spans="1:5">
      <c r="A26" s="4" t="s">
        <v>356</v>
      </c>
      <c r="B26" s="6" t="n">
        <v>1534</v>
      </c>
      <c r="C26" s="6" t="n">
        <v>1487</v>
      </c>
      <c r="D26" s="6" t="n">
        <v>2976</v>
      </c>
      <c r="E26" s="6" t="n">
        <v>2867</v>
      </c>
    </row>
    <row r="27" spans="1:5">
      <c r="A27" s="4" t="s">
        <v>357</v>
      </c>
      <c r="B27" s="6" t="n">
        <v>2298</v>
      </c>
      <c r="C27" s="6" t="n">
        <v>2572</v>
      </c>
      <c r="D27" s="6" t="n">
        <v>4119</v>
      </c>
      <c r="E27" s="6" t="n">
        <v>4571</v>
      </c>
    </row>
    <row r="28" spans="1:5">
      <c r="A28" s="4" t="s">
        <v>360</v>
      </c>
    </row>
    <row r="29" spans="1:5">
      <c r="A29" s="3" t="s">
        <v>354</v>
      </c>
    </row>
    <row r="30" spans="1:5">
      <c r="A30" s="4" t="s">
        <v>65</v>
      </c>
      <c r="B30" s="6" t="n">
        <v>1095</v>
      </c>
      <c r="C30" s="6" t="n">
        <v>641</v>
      </c>
      <c r="D30" s="6" t="n">
        <v>2013</v>
      </c>
      <c r="E30" s="6" t="n">
        <v>1245</v>
      </c>
    </row>
    <row r="31" spans="1:5">
      <c r="A31" s="4" t="s">
        <v>66</v>
      </c>
      <c r="B31" s="6" t="n">
        <v>1190</v>
      </c>
      <c r="C31" s="6" t="n">
        <v>849</v>
      </c>
      <c r="D31" s="6" t="n">
        <v>2068</v>
      </c>
      <c r="E31" s="6" t="n">
        <v>1254</v>
      </c>
    </row>
    <row r="32" spans="1:5">
      <c r="A32" s="4" t="s">
        <v>355</v>
      </c>
      <c r="B32" s="6" t="n">
        <v>-95</v>
      </c>
      <c r="C32" s="6" t="n">
        <v>-208</v>
      </c>
      <c r="D32" s="6" t="n">
        <v>-55</v>
      </c>
      <c r="E32" s="6" t="n">
        <v>-9</v>
      </c>
    </row>
    <row r="33" spans="1:5">
      <c r="A33" s="4" t="s">
        <v>69</v>
      </c>
      <c r="B33" s="6" t="n">
        <v>822</v>
      </c>
      <c r="C33" s="6" t="n">
        <v>521</v>
      </c>
      <c r="D33" s="6" t="n">
        <v>1664</v>
      </c>
      <c r="E33" s="6" t="n">
        <v>919</v>
      </c>
    </row>
    <row r="34" spans="1:5">
      <c r="A34" s="4" t="s">
        <v>70</v>
      </c>
      <c r="B34" s="6" t="n">
        <v>2624</v>
      </c>
      <c r="C34" s="6" t="n">
        <v>2618</v>
      </c>
      <c r="D34" s="6" t="n">
        <v>5795</v>
      </c>
      <c r="E34" s="6" t="n">
        <v>5191</v>
      </c>
    </row>
    <row r="35" spans="1:5">
      <c r="A35" s="4" t="s">
        <v>356</v>
      </c>
      <c r="B35" s="6" t="n">
        <v>3446</v>
      </c>
      <c r="C35" s="6" t="n">
        <v>3139</v>
      </c>
      <c r="D35" s="6" t="n">
        <v>7459</v>
      </c>
      <c r="E35" s="6" t="n">
        <v>6110</v>
      </c>
    </row>
    <row r="36" spans="1:5">
      <c r="A36" s="4" t="s">
        <v>72</v>
      </c>
      <c r="B36" s="6" t="n">
        <v>28</v>
      </c>
      <c r="C36" s="6" t="n">
        <v>-83</v>
      </c>
      <c r="D36" s="6" t="n">
        <v>22</v>
      </c>
      <c r="E36" s="6" t="n">
        <v>-100</v>
      </c>
    </row>
    <row r="37" spans="1:5">
      <c r="A37" s="4" t="s">
        <v>357</v>
      </c>
      <c r="B37" s="7" t="n">
        <v>-3569</v>
      </c>
      <c r="C37" s="7" t="n">
        <v>-3264</v>
      </c>
      <c r="D37" s="7" t="n">
        <v>-7536</v>
      </c>
      <c r="E37" s="7" t="n">
        <v>-60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v>
      </c>
      <c r="B1" s="2" t="s">
        <v>62</v>
      </c>
      <c r="D1" s="2" t="s">
        <v>1</v>
      </c>
    </row>
    <row r="2" spans="1:5">
      <c r="B2" s="2" t="s">
        <v>2</v>
      </c>
      <c r="C2" s="2" t="s">
        <v>63</v>
      </c>
      <c r="D2" s="2" t="s">
        <v>2</v>
      </c>
      <c r="E2" s="2" t="s">
        <v>63</v>
      </c>
    </row>
    <row r="3" spans="1:5">
      <c r="A3" s="3" t="s">
        <v>84</v>
      </c>
    </row>
    <row r="4" spans="1:5">
      <c r="A4" s="4" t="s">
        <v>80</v>
      </c>
      <c r="B4" s="7" t="n">
        <v>514</v>
      </c>
      <c r="C4" s="7" t="n">
        <v>1542</v>
      </c>
      <c r="D4" s="7" t="n">
        <v>745</v>
      </c>
      <c r="E4" s="7" t="n">
        <v>2616</v>
      </c>
    </row>
    <row r="5" spans="1:5">
      <c r="A5" s="3" t="s">
        <v>85</v>
      </c>
    </row>
    <row r="6" spans="1:5">
      <c r="A6" s="4" t="s">
        <v>86</v>
      </c>
      <c r="B6" s="6" t="n">
        <v>26</v>
      </c>
      <c r="C6" s="6" t="n">
        <v>-8</v>
      </c>
      <c r="D6" s="6" t="n">
        <v>122</v>
      </c>
      <c r="E6" s="6" t="n">
        <v>53</v>
      </c>
    </row>
    <row r="7" spans="1:5">
      <c r="A7" s="4" t="s">
        <v>87</v>
      </c>
      <c r="B7" s="7" t="n">
        <v>540</v>
      </c>
      <c r="C7" s="7" t="n">
        <v>1534</v>
      </c>
      <c r="D7" s="7" t="n">
        <v>867</v>
      </c>
      <c r="E7" s="7" t="n">
        <v>26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88</v>
      </c>
      <c r="B1" s="2" t="s">
        <v>1</v>
      </c>
    </row>
    <row r="2" spans="1:3">
      <c r="B2" s="2" t="s">
        <v>2</v>
      </c>
      <c r="C2" s="2" t="s">
        <v>63</v>
      </c>
    </row>
    <row r="3" spans="1:3">
      <c r="A3" s="3" t="s">
        <v>89</v>
      </c>
    </row>
    <row r="4" spans="1:3">
      <c r="A4" s="4" t="s">
        <v>80</v>
      </c>
      <c r="B4" s="7" t="n">
        <v>745</v>
      </c>
      <c r="C4" s="7" t="n">
        <v>2616</v>
      </c>
    </row>
    <row r="5" spans="1:3">
      <c r="A5" s="3" t="s">
        <v>90</v>
      </c>
    </row>
    <row r="6" spans="1:3">
      <c r="A6" s="4" t="s">
        <v>91</v>
      </c>
      <c r="B6" s="6" t="n">
        <v>3323</v>
      </c>
      <c r="C6" s="6" t="n">
        <v>2910</v>
      </c>
    </row>
    <row r="7" spans="1:3">
      <c r="A7" s="4" t="s">
        <v>92</v>
      </c>
      <c r="B7" s="6" t="n">
        <v>778</v>
      </c>
      <c r="C7" s="6" t="n">
        <v>757</v>
      </c>
    </row>
    <row r="8" spans="1:3">
      <c r="A8" s="4" t="s">
        <v>93</v>
      </c>
      <c r="B8" s="6" t="n">
        <v>3</v>
      </c>
    </row>
    <row r="9" spans="1:3">
      <c r="A9" s="4" t="s">
        <v>94</v>
      </c>
      <c r="B9" s="6" t="n">
        <v>314</v>
      </c>
      <c r="C9" s="6" t="n">
        <v>180</v>
      </c>
    </row>
    <row r="10" spans="1:3">
      <c r="A10" s="4" t="s">
        <v>95</v>
      </c>
      <c r="C10" s="6" t="n">
        <v>17</v>
      </c>
    </row>
    <row r="11" spans="1:3">
      <c r="A11" s="4" t="s">
        <v>72</v>
      </c>
      <c r="B11" s="6" t="n">
        <v>22</v>
      </c>
      <c r="C11" s="6" t="n">
        <v>-100</v>
      </c>
    </row>
    <row r="12" spans="1:3">
      <c r="A12" s="4" t="s">
        <v>96</v>
      </c>
      <c r="B12" s="6" t="n">
        <v>-9</v>
      </c>
      <c r="C12" s="6" t="n">
        <v>-1</v>
      </c>
    </row>
    <row r="13" spans="1:3">
      <c r="A13" s="4" t="s">
        <v>97</v>
      </c>
      <c r="B13" s="6" t="n">
        <v>331</v>
      </c>
      <c r="C13" s="6" t="n">
        <v>1064</v>
      </c>
    </row>
    <row r="14" spans="1:3">
      <c r="A14" s="3" t="s">
        <v>98</v>
      </c>
    </row>
    <row r="15" spans="1:3">
      <c r="A15" s="4" t="s">
        <v>99</v>
      </c>
      <c r="B15" s="6" t="n">
        <v>1897</v>
      </c>
      <c r="C15" s="6" t="n">
        <v>1531</v>
      </c>
    </row>
    <row r="16" spans="1:3">
      <c r="A16" s="4" t="s">
        <v>28</v>
      </c>
      <c r="B16" s="6" t="n">
        <v>1827</v>
      </c>
      <c r="C16" s="6" t="n">
        <v>-829</v>
      </c>
    </row>
    <row r="17" spans="1:3">
      <c r="A17" s="4" t="s">
        <v>29</v>
      </c>
      <c r="B17" s="6" t="n">
        <v>451</v>
      </c>
      <c r="C17" s="6" t="n">
        <v>-119</v>
      </c>
    </row>
    <row r="18" spans="1:3">
      <c r="A18" s="4" t="s">
        <v>100</v>
      </c>
      <c r="B18" s="6" t="n">
        <v>147</v>
      </c>
      <c r="C18" s="6" t="n">
        <v>12</v>
      </c>
    </row>
    <row r="19" spans="1:3">
      <c r="A19" s="4" t="s">
        <v>101</v>
      </c>
      <c r="B19" s="6" t="n">
        <v>-4636</v>
      </c>
      <c r="C19" s="6" t="n">
        <v>-2712</v>
      </c>
    </row>
    <row r="20" spans="1:3">
      <c r="A20" s="4" t="s">
        <v>40</v>
      </c>
      <c r="B20" s="6" t="n">
        <v>162</v>
      </c>
      <c r="C20" s="6" t="n">
        <v>142</v>
      </c>
    </row>
    <row r="21" spans="1:3">
      <c r="A21" s="4" t="s">
        <v>102</v>
      </c>
      <c r="B21" s="6" t="n">
        <v>5355</v>
      </c>
      <c r="C21" s="6" t="n">
        <v>5468</v>
      </c>
    </row>
    <row r="22" spans="1:3">
      <c r="A22" s="3" t="s">
        <v>103</v>
      </c>
    </row>
    <row r="23" spans="1:3">
      <c r="A23" s="4" t="s">
        <v>104</v>
      </c>
      <c r="B23" s="6" t="n">
        <v>-7320</v>
      </c>
    </row>
    <row r="24" spans="1:3">
      <c r="A24" s="4" t="s">
        <v>105</v>
      </c>
      <c r="B24" s="6" t="n">
        <v>-3000</v>
      </c>
      <c r="C24" s="6" t="n">
        <v>-1750</v>
      </c>
    </row>
    <row r="25" spans="1:3">
      <c r="A25" s="4" t="s">
        <v>106</v>
      </c>
      <c r="B25" s="6" t="n">
        <v>4750</v>
      </c>
      <c r="C25" s="6" t="n">
        <v>2500</v>
      </c>
    </row>
    <row r="26" spans="1:3">
      <c r="A26" s="4" t="s">
        <v>107</v>
      </c>
      <c r="B26" s="6" t="n">
        <v>-6066</v>
      </c>
      <c r="C26" s="6" t="n">
        <v>-3629</v>
      </c>
    </row>
    <row r="27" spans="1:3">
      <c r="A27" s="4" t="s">
        <v>108</v>
      </c>
      <c r="B27" s="6" t="n">
        <v>28</v>
      </c>
      <c r="C27" s="6" t="n">
        <v>106</v>
      </c>
    </row>
    <row r="28" spans="1:3">
      <c r="A28" s="4" t="s">
        <v>109</v>
      </c>
      <c r="B28" s="6" t="n">
        <v>-11608</v>
      </c>
      <c r="C28" s="6" t="n">
        <v>-2773</v>
      </c>
    </row>
    <row r="29" spans="1:3">
      <c r="A29" s="3" t="s">
        <v>110</v>
      </c>
    </row>
    <row r="30" spans="1:3">
      <c r="A30" s="4" t="s">
        <v>111</v>
      </c>
      <c r="B30" s="6" t="n">
        <v>-320</v>
      </c>
    </row>
    <row r="31" spans="1:3">
      <c r="A31" s="4" t="s">
        <v>112</v>
      </c>
      <c r="B31" s="6" t="n">
        <v>-1596</v>
      </c>
    </row>
    <row r="32" spans="1:3">
      <c r="A32" s="4" t="s">
        <v>113</v>
      </c>
      <c r="B32" s="6" t="n">
        <v>-1916</v>
      </c>
    </row>
    <row r="33" spans="1:3">
      <c r="A33" s="4" t="s">
        <v>114</v>
      </c>
      <c r="B33" s="6" t="n">
        <v>-8169</v>
      </c>
      <c r="C33" s="6" t="n">
        <v>2695</v>
      </c>
    </row>
    <row r="34" spans="1:3">
      <c r="A34" s="4" t="s">
        <v>115</v>
      </c>
      <c r="B34" s="6" t="n">
        <v>18333</v>
      </c>
      <c r="C34" s="6" t="n">
        <v>13274</v>
      </c>
    </row>
    <row r="35" spans="1:3">
      <c r="A35" s="4" t="s">
        <v>116</v>
      </c>
      <c r="B35" s="6" t="n">
        <v>10164</v>
      </c>
      <c r="C35" s="6" t="n">
        <v>15969</v>
      </c>
    </row>
    <row r="36" spans="1:3">
      <c r="A36" s="3" t="s">
        <v>117</v>
      </c>
    </row>
    <row r="37" spans="1:3">
      <c r="A37" s="4" t="s">
        <v>118</v>
      </c>
      <c r="B37" s="6" t="n">
        <v>372</v>
      </c>
      <c r="C37" s="6" t="n">
        <v>76</v>
      </c>
    </row>
    <row r="38" spans="1:3">
      <c r="A38" s="4" t="s">
        <v>119</v>
      </c>
      <c r="B38" s="4" t="s">
        <v>120</v>
      </c>
      <c r="C38" s="6" t="n">
        <v>569</v>
      </c>
    </row>
    <row r="39" spans="1:3">
      <c r="A39" s="3" t="s">
        <v>121</v>
      </c>
    </row>
    <row r="40" spans="1:3">
      <c r="A40" s="4" t="s">
        <v>122</v>
      </c>
      <c r="B40" s="6" t="n">
        <v>122</v>
      </c>
      <c r="C40" s="6" t="n">
        <v>53</v>
      </c>
    </row>
    <row r="41" spans="1:3">
      <c r="A41" s="4" t="s">
        <v>123</v>
      </c>
      <c r="B41" s="7" t="n">
        <v>406</v>
      </c>
      <c r="C41" s="7" t="n">
        <v>8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8</v>
      </c>
      <c r="B1" s="2" t="s">
        <v>1</v>
      </c>
    </row>
    <row r="2" spans="1:2">
      <c r="B2" s="2" t="s">
        <v>2</v>
      </c>
    </row>
    <row r="3" spans="1:2">
      <c r="A3" s="3" t="s">
        <v>130</v>
      </c>
    </row>
    <row r="4" spans="1:2">
      <c r="A4" s="4" t="s">
        <v>28</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Income S</vt:lpstr>
      <vt:lpstr>Condensed Consolidated Statemen</vt:lpstr>
      <vt:lpstr>Condensed Consolidated Stateme6</vt:lpstr>
      <vt:lpstr>Background and Basis of Present</vt:lpstr>
      <vt:lpstr>Acquisition of Seven Hills Wine</vt:lpstr>
      <vt:lpstr>Inventory</vt:lpstr>
      <vt:lpstr>Property and Equipment</vt:lpstr>
      <vt:lpstr>Financial Instruments</vt:lpstr>
      <vt:lpstr>Intangible and Other Non-Curren</vt:lpstr>
      <vt:lpstr>Other Accrued Expenses</vt:lpstr>
      <vt:lpstr>Debt</vt:lpstr>
      <vt:lpstr>Stockholders_ Equity</vt:lpstr>
      <vt:lpstr>Income Taxes</vt:lpstr>
      <vt:lpstr>Business Segment Information</vt:lpstr>
      <vt:lpstr>Background and Basis of Prese18</vt:lpstr>
      <vt:lpstr>Acquisition of Seven Hills Wi19</vt:lpstr>
      <vt:lpstr>Inventory (Tables)</vt:lpstr>
      <vt:lpstr>Property and Equipment (Tables)</vt:lpstr>
      <vt:lpstr>Financial Instruments (Tables)</vt:lpstr>
      <vt:lpstr>Intangible and Other Non-Curr23</vt:lpstr>
      <vt:lpstr>Other Accrued Expenses (Tables)</vt:lpstr>
      <vt:lpstr>Business Segment Information (T</vt:lpstr>
      <vt:lpstr>Background and Basis of Prese26</vt:lpstr>
      <vt:lpstr>Acquisition of Seven Hills Wi27</vt:lpstr>
      <vt:lpstr>Acquisition of Seven Hills Wi28</vt:lpstr>
      <vt:lpstr>Acquisition of Seven Hills Wi29</vt:lpstr>
      <vt:lpstr>Inventory (Summary Of Inventory</vt:lpstr>
      <vt:lpstr>Property and Equipment (Summary</vt:lpstr>
      <vt:lpstr>Financial Instruments (Narrativ</vt:lpstr>
      <vt:lpstr>Financial Instruments (Schedule</vt:lpstr>
      <vt:lpstr>Intangible and Other Non-Curr34</vt:lpstr>
      <vt:lpstr>Intangible and Other Non-Curr35</vt:lpstr>
      <vt:lpstr>Other Accrued Expenses (Schedul</vt:lpstr>
      <vt:lpstr>Debt (Narrative) (Details)</vt:lpstr>
      <vt:lpstr>Stockholders_ Equity (Narrative</vt:lpstr>
      <vt:lpstr>Income Taxes (Narrative) (Detai</vt:lpstr>
      <vt:lpstr>Business Segment Information (N</vt:lpstr>
      <vt:lpstr>Business Segment Information (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20:59:33Z</dcterms:created>
  <dcterms:modified xmlns:dcterms="http://purl.org/dc/terms/" xmlns:xsi="http://www.w3.org/2001/XMLSchema-instance" xsi:type="dcterms:W3CDTF">2016-08-08T20:59:33Z</dcterms:modified>
  <dc:title xmlns:dc="http://purl.org/dc/elements/1.1/">Untitled</dc:title>
  <dc:description xmlns:dc="http://purl.org/dc/elements/1.1/"/>
  <dc:subject xmlns:dc="http://purl.org/dc/elements/1.1/"/>
  <cp:keywords/>
  <cp:category/>
</cp:coreProperties>
</file>